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RIVATIVE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NIOR SECURED CONVERTIBLE CRED"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GENERAL AND ADMINISTRATIVE EXPE" sheetId="21" state="visible" r:id="rId21"/>
    <sheet xmlns:r="http://schemas.openxmlformats.org/officeDocument/2006/relationships" name="OTHER OPERATING (INCOME) EXPENS" sheetId="22" state="visible" r:id="rId22"/>
    <sheet xmlns:r="http://schemas.openxmlformats.org/officeDocument/2006/relationships" name="PROVISION FOR INCOME TAXES AND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VENUE"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NTORY (Tables)" sheetId="31" state="visible" r:id="rId31"/>
    <sheet xmlns:r="http://schemas.openxmlformats.org/officeDocument/2006/relationships" name="ASSETS HELD FOR SAL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RIVATIVE LIABILITIES (Tables)"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SENIOR SECURED CONVERTIBLE CR_2" sheetId="39" state="visible" r:id="rId39"/>
    <sheet xmlns:r="http://schemas.openxmlformats.org/officeDocument/2006/relationships" name="SHAREHOLDERS_ EQUITY (Tables)"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GENERAL AND ADMINISTRATIVE EX_2" sheetId="43" state="visible" r:id="rId43"/>
    <sheet xmlns:r="http://schemas.openxmlformats.org/officeDocument/2006/relationships" name="OTHER OPERATING (INCOME) EXPE_2" sheetId="44" state="visible" r:id="rId44"/>
    <sheet xmlns:r="http://schemas.openxmlformats.org/officeDocument/2006/relationships" name="PROVISION FOR INCOME TAXES AN_2" sheetId="45" state="visible" r:id="rId45"/>
    <sheet xmlns:r="http://schemas.openxmlformats.org/officeDocument/2006/relationships" name="REVENUE (Tables)" sheetId="46" state="visible" r:id="rId46"/>
    <sheet xmlns:r="http://schemas.openxmlformats.org/officeDocument/2006/relationships" name="DISCONTINUED OPERATIONS (Tables" sheetId="47" state="visible" r:id="rId47"/>
    <sheet xmlns:r="http://schemas.openxmlformats.org/officeDocument/2006/relationships" name="SUMMARY OF SIGNIFICANT ACCOUN_3" sheetId="48" state="visible" r:id="rId48"/>
    <sheet xmlns:r="http://schemas.openxmlformats.org/officeDocument/2006/relationships" name="INVENTORY (Details)" sheetId="49" state="visible" r:id="rId49"/>
    <sheet xmlns:r="http://schemas.openxmlformats.org/officeDocument/2006/relationships" name="INVENTORY (Details Narrative)" sheetId="50" state="visible" r:id="rId50"/>
    <sheet xmlns:r="http://schemas.openxmlformats.org/officeDocument/2006/relationships" name="ASSETS HELD FOR SALE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OUNTS PAYABLE AND ACCRUED _3"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DERIVATIVE LIABILITIES (Detai_3" sheetId="59" state="visible" r:id="rId59"/>
    <sheet xmlns:r="http://schemas.openxmlformats.org/officeDocument/2006/relationships" name="DERIVATIVE LIABILITIES (Detai_4"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NOTES PAYABLE (Details)" sheetId="63" state="visible" r:id="rId63"/>
    <sheet xmlns:r="http://schemas.openxmlformats.org/officeDocument/2006/relationships" name="NOTES PAYABLE (Details 1)" sheetId="64" state="visible" r:id="rId64"/>
    <sheet xmlns:r="http://schemas.openxmlformats.org/officeDocument/2006/relationships" name="NOTES PAYABLE (Details Narrativ" sheetId="65" state="visible" r:id="rId65"/>
    <sheet xmlns:r="http://schemas.openxmlformats.org/officeDocument/2006/relationships" name="SENIOR SECURED CONVERTIBLE CR_3" sheetId="66" state="visible" r:id="rId66"/>
    <sheet xmlns:r="http://schemas.openxmlformats.org/officeDocument/2006/relationships" name="SENIOR SECURED CONVERTIBLE CR_4" sheetId="67" state="visible" r:id="rId67"/>
    <sheet xmlns:r="http://schemas.openxmlformats.org/officeDocument/2006/relationships" name="SHAREHOLDERS' EQUITY (Details)" sheetId="68" state="visible" r:id="rId68"/>
    <sheet xmlns:r="http://schemas.openxmlformats.org/officeDocument/2006/relationships" name="SHAREHOLDERS' EQUITY (Details 1" sheetId="69" state="visible" r:id="rId69"/>
    <sheet xmlns:r="http://schemas.openxmlformats.org/officeDocument/2006/relationships" name="SHAREHOLDERS' EQUITY (Details 2" sheetId="70" state="visible" r:id="rId70"/>
    <sheet xmlns:r="http://schemas.openxmlformats.org/officeDocument/2006/relationships" name="SHAREHOLDERS_ EQUITY (Details N"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SHARE-BASED COMPENSATION (Det_3" sheetId="74" state="visible" r:id="rId74"/>
    <sheet xmlns:r="http://schemas.openxmlformats.org/officeDocument/2006/relationships" name="SHARE-BASED COMPENSATION (Det_4" sheetId="75" state="visible" r:id="rId75"/>
    <sheet xmlns:r="http://schemas.openxmlformats.org/officeDocument/2006/relationships" name="SHARE-BASED COMPENSATION (Det_5" sheetId="76" state="visible" r:id="rId76"/>
    <sheet xmlns:r="http://schemas.openxmlformats.org/officeDocument/2006/relationships" name="SHARE-BASED COMPENSATION (Det_6" sheetId="77" state="visible" r:id="rId77"/>
    <sheet xmlns:r="http://schemas.openxmlformats.org/officeDocument/2006/relationships" name="LOSS PER SHARE (Details)" sheetId="78" state="visible" r:id="rId78"/>
    <sheet xmlns:r="http://schemas.openxmlformats.org/officeDocument/2006/relationships" name="GENERAL AND ADMINISTRATIVE EX_3" sheetId="79" state="visible" r:id="rId79"/>
    <sheet xmlns:r="http://schemas.openxmlformats.org/officeDocument/2006/relationships" name="OTHER OPERATING EXPENSE (Detail" sheetId="80" state="visible" r:id="rId80"/>
    <sheet xmlns:r="http://schemas.openxmlformats.org/officeDocument/2006/relationships" name="OTHER OPERATING (INCOME) EXPE_3" sheetId="81" state="visible" r:id="rId81"/>
    <sheet xmlns:r="http://schemas.openxmlformats.org/officeDocument/2006/relationships" name="PROVISION FOR INCOME TAXES AN_3" sheetId="82" state="visible" r:id="rId82"/>
    <sheet xmlns:r="http://schemas.openxmlformats.org/officeDocument/2006/relationships" name="PROVISION FOR INCOME TAXES AN_4" sheetId="83" state="visible" r:id="rId83"/>
    <sheet xmlns:r="http://schemas.openxmlformats.org/officeDocument/2006/relationships" name="RELATED PARTY TRANSACTIONS (Det" sheetId="84" state="visible" r:id="rId84"/>
    <sheet xmlns:r="http://schemas.openxmlformats.org/officeDocument/2006/relationships" name="REVENUE (Details)" sheetId="85" state="visible" r:id="rId85"/>
    <sheet xmlns:r="http://schemas.openxmlformats.org/officeDocument/2006/relationships" name="DISCONTINUED OPERATIONS (Detail" sheetId="86" state="visible" r:id="rId86"/>
    <sheet xmlns:r="http://schemas.openxmlformats.org/officeDocument/2006/relationships" name="DISCONTINUED OPERATIONS (Deta_2" sheetId="87" state="visible" r:id="rId87"/>
    <sheet xmlns:r="http://schemas.openxmlformats.org/officeDocument/2006/relationships" name="DISCONTINUED OPERATIONS (Deta_3"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3 Months Ended</t>
        </is>
      </c>
    </row>
    <row r="2">
      <c r="B2" s="2" t="inlineStr">
        <is>
          <t>Sep. 24,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24,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199</t>
        </is>
      </c>
      <c r="C12" s="4" t="inlineStr">
        <is>
          <t xml:space="preserve"> </t>
        </is>
      </c>
    </row>
    <row r="13">
      <c r="A13" s="4" t="inlineStr">
        <is>
          <t>Entity Registrant Name</t>
        </is>
      </c>
      <c r="B13" s="4" t="inlineStr">
        <is>
          <t>MEDMEN ENTERPRISES INC.</t>
        </is>
      </c>
      <c r="C13" s="4" t="inlineStr">
        <is>
          <t xml:space="preserve"> </t>
        </is>
      </c>
    </row>
    <row r="14">
      <c r="A14" s="4" t="inlineStr">
        <is>
          <t>Entity Central Index Key</t>
        </is>
      </c>
      <c r="B14" s="4" t="inlineStr">
        <is>
          <t>0001776932</t>
        </is>
      </c>
      <c r="C14" s="4" t="inlineStr">
        <is>
          <t xml:space="preserve"> </t>
        </is>
      </c>
    </row>
    <row r="15">
      <c r="A15" s="4" t="inlineStr">
        <is>
          <t>Entity Tax Identification Number</t>
        </is>
      </c>
      <c r="B15" s="4" t="inlineStr">
        <is>
          <t>98-1431779</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8740 S Sepulveda Blvd</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45</t>
        </is>
      </c>
      <c r="C21" s="4" t="inlineStr">
        <is>
          <t xml:space="preserve"> </t>
        </is>
      </c>
    </row>
    <row r="22">
      <c r="A22" s="4" t="inlineStr">
        <is>
          <t>City Area Code</t>
        </is>
      </c>
      <c r="B22" s="4" t="inlineStr">
        <is>
          <t>(424)</t>
        </is>
      </c>
      <c r="C22" s="4" t="inlineStr">
        <is>
          <t xml:space="preserve"> </t>
        </is>
      </c>
    </row>
    <row r="23">
      <c r="A23" s="4" t="inlineStr">
        <is>
          <t>Local Phone Number</t>
        </is>
      </c>
      <c r="B23" s="4" t="inlineStr">
        <is>
          <t>330-2082</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01683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Sep. 24, 2022</t>
        </is>
      </c>
    </row>
    <row r="3">
      <c r="A3" s="3" t="inlineStr">
        <is>
          <t>Assets Held For Sale</t>
        </is>
      </c>
      <c r="B3" s="4" t="inlineStr">
        <is>
          <t xml:space="preserve"> </t>
        </is>
      </c>
    </row>
    <row r="4">
      <c r="A4" s="4" t="inlineStr">
        <is>
          <t>ASSETS HELD FOR SALE</t>
        </is>
      </c>
      <c r="B4" s="4" t="inlineStr">
        <is>
          <t xml:space="preserve">4. ASSETS
HELD FOR SALE A
reconciliation of our assets held for sale is as follows:
Schedule
of asset held for sale
Discontinued (1) Other TOTAL
Balance
as of June 25, 2022 $ 123,128,406 $ 30,345 $ 123,158,751
Ongoing
Activities (47,881,618 ) 248,324 (47,633,294 )
Proceeds
from Sale (67,000,000 ) - (67,000,000 )
Gain
on Sale of Assets Held for Sale 35,659,761 - 35,659,761
Balance
as of September 24, 2022 $ 43,906,549 $ 278,669 $ 44,185,218
(1) See
“Note 22 – Discontinued Operations”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24, 2022</t>
        </is>
      </c>
    </row>
    <row r="3">
      <c r="A3" s="3" t="inlineStr">
        <is>
          <t>Property, Plant and Equipment [Abstract]</t>
        </is>
      </c>
      <c r="B3" s="4" t="inlineStr">
        <is>
          <t xml:space="preserve"> </t>
        </is>
      </c>
    </row>
    <row r="4">
      <c r="A4" s="4" t="inlineStr">
        <is>
          <t>PROPERTY AND EQUIPMENT</t>
        </is>
      </c>
      <c r="B4" s="4" t="inlineStr">
        <is>
          <t xml:space="preserve">5. PROPERTY
AND EQUIPMENT As
of September 24, 2022 and June 25, 2022, property and equipment consists of the following:
Schedule
of property and equipment
September 24, June 25,
2022 2022
Land
and Buildings $ 29,933,999 $ 29,933,999
Capital
Leases 5,318,516 5,315,625
Furniture
and Fixtures 8,325,228 8,776,994
Leasehold
Improvements 33,625,893 33,069,524
Equipment
and Software 16,316,334 16,897,649
Construction
in Progress 4,528,762 6,828,923
Total
Property and Equipment 98,048,732 100,822,714
Less
Accumulated Depreciation (38,082,797 ) (36,714,922 )
Property
and Equipment, Net $ 59,965,935 $ 64,107,792 Depreciation
expense related to continuing operations of $ 2,258,354
and $ 3,031,080
was recorded for the three months ended September 24,
2022 and September 25, 2021, respectively, of which $ 24,950
and $ 433,300 ,
respectively, is included in cost of goods sold. The amount of depreciation recognized for the capital leases during the three months
ended September 24, 2022 and September 25, 2021 was $ 347,406
and $ 283,406 ,
respectively, see “Note 9 – Leases” Borrowing
costs were not capitalized as there were no active construction projects in progress during the three months ended September 24,
2022. During the three months ended September 25, 2021, borrowing costs totaling $ 375,241
were capitalized using an average capitalization
rate of 11.9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24, 2022</t>
        </is>
      </c>
    </row>
    <row r="3">
      <c r="A3" s="3" t="inlineStr">
        <is>
          <t>Goodwill and Intangible Assets Disclosure [Abstract]</t>
        </is>
      </c>
      <c r="B3" s="4" t="inlineStr">
        <is>
          <t xml:space="preserve"> </t>
        </is>
      </c>
    </row>
    <row r="4">
      <c r="A4" s="4" t="inlineStr">
        <is>
          <t>INTANGIBLE ASSETS</t>
        </is>
      </c>
      <c r="B4" s="4" t="inlineStr">
        <is>
          <t xml:space="preserve">6. INTANGIBLE
ASSETS As
of September 24, 2022 and June 25, 2022, intangible assets consist of the following:
Schedule
of Intangible assets
September 24, June 25,
2022 2022
Dispensary
Licenses $ 49,253,452 $ 49,253,452
Customer
Relationships 16,409,600 16,409,600
Capitalized
Software 7,413,470 7,413,470
Intellectual
Property 4,016,597 4,016,597
Total
Intangible Assets 77,093,119 77,093,119
Dispensary
Licenses (17,477,268 ) (16,876,912 )
Customer
Relationships (16,589,651 ) (15,870,284 )
Capitalized
Software (4,681,748 ) (4,413,974 )
Intellectual
Property (4,287,401 ) (4,185,835 )
Less
Accumulated Amortization (43,036,068 ) (41,347,005 )
Intangible
Assets, Net $ 34,057,051 $ 35,746,114 The
Company recorded amortization expense related to continuing operations of $ 1,713,119
and $ 3,225,837
for the three months ended September 24,
2022 and September 25,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24,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s
of September 24, 2022 and June 25, 2022, accounts payable and accrued liabilities consist of the following:
Schedule
of accounts payable and accrued liabilities
September 24, June 25,
2022 2022
Accounts
Payable $ 19,078,177 $ 14,627,746
Accrued
Liabilities 7,784,119 10,031,194
Accrued
Inventory 3,129,868 5,868,831
Accrued
Payroll 2,081,284 1,682,517
Local
&amp; State Taxes Payable 3,281,687 6,695,532
Total
Accounts Payable and Accrued Liabilities $ 35,355,136 $ 38,905,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t>
        </is>
      </c>
      <c r="B1" s="2" t="inlineStr">
        <is>
          <t>3 Months Ended</t>
        </is>
      </c>
    </row>
    <row r="2">
      <c r="B2" s="2" t="inlineStr">
        <is>
          <t>Sep. 24, 2022</t>
        </is>
      </c>
    </row>
    <row r="3">
      <c r="A3" s="3" t="inlineStr">
        <is>
          <t>Disclosure Derivative Liabilities Abstract</t>
        </is>
      </c>
      <c r="B3" s="4" t="inlineStr">
        <is>
          <t xml:space="preserve"> </t>
        </is>
      </c>
    </row>
    <row r="4">
      <c r="A4" s="4" t="inlineStr">
        <is>
          <t>DERIVATIVE LIABILITIES</t>
        </is>
      </c>
      <c r="B4" s="4" t="inlineStr">
        <is>
          <t xml:space="preserve">8. DERIVATIVE
LIABILITIES A
reconciliation of the beginning and ending balance of derivative liabilities and change in fair value of derivative liabilities for the
three months ended September 24, 2022 is as follows:
Schedule
of reconciliation of the beginning and ending balance of derivative liabilities and change in fair value of derivative liabilities
September 24,
2022
Balance
at Beginning of Period $ 6,749,563
Change
in Fair Value of Derivative Liabilities 805,590
Balance
at End of Period $ 7,555,153 On
August 17, 2021, in connection with the amended and restated senior secured convertible credit facility (the Sixth Amendment”),
the Company provided the note holders top-up and preemptive rights which were bifurcated from the related notes and classified as a derivative
due to the variability of the number and price of shares issuable under these rights. See “ Note 11 – Senior Secured Convertible
Credit Facility” The
fair value of the top-up provision in connection with Sixth Amendment of the Convertible Facility was determined using the Black Scholes
simulation model based on Level 3 inputs on the fair value hierarchy. The following assumptions were used at September 24, 2022:
Schedule
of assumptions to measure fair value
Top-Up
Average
Stock Price $ 0.04
Weighted-Average
Probability 50.00 %
Term
(in Years) 5.00
Expected
Stock Price Volatility 96.68 % The
following are the warrants issued related to the equity financing transactions that were accounted for as derivative liabilities:
Schedule of warrant issued
Number
of Exercise Expiration
March
2021 Private Placement (1) 50,000,000 C$ 0.50 March
27, 2024
50,000,000
(1) See
“Note 12 – Shareholders’ Equity” for further information. The
fair value of the March 2021 private placement warrants was measured based on Level 3 inputs on the fair value hierarchy using the
Black-Scholes Option pricing model using the following variables:
Schedule
of assumptions to measure fair value
Expected
Stock Price Volatility 106.25 %
Risk-Free
Annual Interest Rate 2.51 %
Expected
Life (in Years) 0.50
Share
Price $ 0.04
Exercise
Price $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4, 2022</t>
        </is>
      </c>
    </row>
    <row r="3">
      <c r="A3" s="3" t="inlineStr">
        <is>
          <t>Leases [Abstract]</t>
        </is>
      </c>
      <c r="B3" s="4" t="inlineStr">
        <is>
          <t xml:space="preserve"> </t>
        </is>
      </c>
    </row>
    <row r="4">
      <c r="A4" s="4" t="inlineStr">
        <is>
          <t>LEASES</t>
        </is>
      </c>
      <c r="B4" s="4" t="inlineStr">
        <is>
          <t xml:space="preserve">9. LEASES The
Company has various operating and finance leases for land, buildings, equipment and other assets that are used for corporate purposes
as well as for the production and sale of cannabis products. These leases are subject to covenants and restrictions standard to the industry
in which the Company operates. The
below are the details of the lease cost and other disclosures regarding the Company’s leases for the three months ended September 24,
2022 and September 25, 2021:
Schedule
of lease cost
Three
Months Ended
September 24, September 25,
2022 2021
Finance
Lease Cost:
Amortization
of Finance Lease Right-of-Use Assets $ 347,406 $ 283,406
Interest
on Lease Liabilities 1,804,507 1,784,541
Operating
Lease Cost 3,453,863 6,595,652
Sublease
Income (1) (1,521,693 ) -
Total
Lease Expenses $ 5,605,776 $ 8,663,599
Cash
Paid for Amounts Included in the Measurement of Lease Liabilities:
Financing
Cash Flows from Finance Leases $ 2,484 $ 959
Operating
Cash Flows from Operating Leases $ 1,026,792 $ 3,478,891
(1) See
“Note 16 – Other Operating Income” for further information. The
weighted-average remaining lease term and discount rate related to the Company’s finance and operating lease liabilities as of
September 24, 2022 and June 25, 2022, is as follows:
September 24, June 25,
2022 2022
Weighted-Average
Remaining Lease Term (Years) - Finance Leases 47 46
Weighted-Average
Remaining Lease Term (Years) - Operating Leases 7 8
Weighted-Average
Discount Rate - Finance Leases 24.78 % 24.33 %
Weighted-Average
Discount Rate - Operating Leases 15.96 % 18.70 % Future
lease payments under non-cancellable operating leases and finance leases as of September 24, 2022 are as follows:
Schedule
of future leases payments
Fiscal
Year Ending Operating Finance
July
1, 2023 (remaining) $ 9,155,365 $ 4,387,279
June
29, 2024 16,183,010 10,961,495
June
28, 2025 25,224,922 14,020,131
June
27, 2026 12,675,441 7,300,368
June
26, 2027 12,716,234 7,519,379
Thereafter 20,832,425 1,054,354,990
Total
Lease Payments 96,787,396 1,098,543,643
Less
Interest (37,307,828 ) (1,067,487,335 )
Lease
Liability Recognized $ 59,479,568 $ 31,056,308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September 24, 2022, the Management Agreement remains
in effect as neither termination condition has occurred. During the three months ended September 24, 2022, the Company recorded
sublease income under the Management Agreement. See “ Note 16 – Other Operating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t>
        </is>
      </c>
      <c r="B1" s="2" t="inlineStr">
        <is>
          <t>3 Months Ended</t>
        </is>
      </c>
    </row>
    <row r="2">
      <c r="B2" s="2" t="inlineStr">
        <is>
          <t>Sep. 24, 2022</t>
        </is>
      </c>
    </row>
    <row r="3">
      <c r="A3" s="3" t="inlineStr">
        <is>
          <t>Disclosure Notes Payable Abstract</t>
        </is>
      </c>
      <c r="B3" s="4" t="inlineStr">
        <is>
          <t xml:space="preserve"> </t>
        </is>
      </c>
    </row>
    <row r="4">
      <c r="A4" s="4" t="inlineStr">
        <is>
          <t>NOTES PAYABLE</t>
        </is>
      </c>
      <c r="B4" s="4" t="inlineStr">
        <is>
          <t xml:space="preserve">10. NOTES
PAYABLE Refer
to the 2022 Form 10-K for complete disclosure of current terms of notes payable included in the footnotes of the annual financial
statements as of June 25, 2022. There were no amendments during the three months ended September 24, 2022. As
of September 24, 2022 and June 25, 2022, notes payable consist of the following:
Schedule
of notes payable
September 24, June 25,
2022 2022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66,819,991 97,162,001
Promissory
notes dated November 7, 2018, issued to Lessor for tenant improvements as part of sales and leaseback transactions, which mature
on November 7, 2028, bear interest at a rate of 10.0% per annum and require minimum monthly payments of $15,660 and $18,471. 2,057,207 2,057,207
Other 15,691 15,691
Total
Notes Payable 141,192,889 171,534,899
Less
Unamortized Debt Issuance Costs and Loan Origination Fees - (158,079 )
Net
Amount $ 141,192,889 $ 171,376,820
Less
Current Portion of Notes Payable (66,294,249 ) (97,003,922 )
Notes
Payable, Net of Current Portion $ 74,898,640 $ 74,372,898 A
reconciliation of the beginning and ending balances of notes payable for the three months ended September 24, 2022 is as follows:
Schedule
of Reconciliation of Notes payable
September 24,
2022
Balance
at Beginning of Period $ 171,376,820
Paid-In-Kind
Interest Capitalized 1,257,988
Cash
Payments (31,599,999 )
Accretion
of Debt Discount Included in Discontinued Operations 158,079
Balance
at End of Period 141,192,889
Less
Current Portion of Notes Payable (66,294,249 )
Notes
Payable, Net of Current Portion $ 74,898,640 Non-Revolving
Senior Secured Term Loan Facility In
February 2022, the Company executed the Sixth Modification extending the maturity date of the senior secured term loan facility
(the “Facility”) with Hankey Capital and Stable Road Capital (the “Lenders”) to July 31, 2022 with respect
to the Facility, and August 1, 2022 with respect to the incremental term loans (collectively, the “Term Loans”). The
Sixth Modification required that the Company make a mandatory prepayment of at least $ 37,500,000
in the event the sale of certain assets and imposed
covenants in regards to strategic actions the Company would have to implement if unable to pay the Term Loans by the extended stated
maturity date. During
the three months ended September 24, 2022, in connection with the sale of the Company’s Florida-based operations, the Company
made a principal repayment of $ 31,599,999 with proceeds from the sale. An additional $8,500,000 principal
repayment will be made in 2023 upon receipt of the final installment payment from the sale of the Company’s Florida-based operations.
The Facility and Term Loans remain in default as of September 24, 2022 as the principal balance matured on July 31, 2022 and
August 1, 2022, respectively. As of September 24, 2022, the Company is in ongoing discussions with the Len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CREDIT FACILITY</t>
        </is>
      </c>
      <c r="B1" s="2" t="inlineStr">
        <is>
          <t>3 Months Ended</t>
        </is>
      </c>
    </row>
    <row r="2">
      <c r="B2" s="2" t="inlineStr">
        <is>
          <t>Sep. 24, 2022</t>
        </is>
      </c>
    </row>
    <row r="3">
      <c r="A3" s="3" t="inlineStr">
        <is>
          <t>Debt Disclosure [Abstract]</t>
        </is>
      </c>
      <c r="B3" s="4" t="inlineStr">
        <is>
          <t xml:space="preserve"> </t>
        </is>
      </c>
    </row>
    <row r="4">
      <c r="A4" s="4" t="inlineStr">
        <is>
          <t>SENIOR SECURED CONVERTIBLE CREDIT FACILITY</t>
        </is>
      </c>
      <c r="B4" s="4" t="inlineStr">
        <is>
          <t xml:space="preserve">11. SENIOR
SECURED CONVERTIBLE CREDIT FACILITY Refer
to the 2022 Form 10-K for complete disclosure of current terms of the senior secured convertible facility included in the footnotes
of the annual financial statements as of June 25, 2022. There were no amendments during the three months ended September 24,
2022. As
of September 24, 2022 and June 25, 2022, senior secured convertible credit facility consists of the following:
Schedule
of senior secured convertible credit facility
September 24, June 25,
Tranche 2022 2022
Senior
secured convertible notes dated August 17, 2019, issued to accredited investors, which mature on August 17, 2028 and bear interest
at LIBOR plus 6.0% per annum. 1A $ 23,376,684 $ 22,880,556
Senior
secured convertible notes dated May 22, 2019, issued to accredited investors, which mature on August 17, 2028 and bear interest at
LIBOR plus 6.0% per annum. 1B 100,679,152 98,542,422
Senior
secured convertible notes dated July 12, 2019, issued to accredited investors, which mature on August 17, 2028 and bear interest
at LIBOR plus 6.0% per annum. 2 32,738,817 32,043,996
Senior
secured convertible notes dated November 27, 2019, issued to accredited investors, which mature on August 17, 2028 and bear interest
at LIBOR plus 6.0% per annum. 3 12,677,140 12,408,091
Senior
secured convertible notes dated March 27, 2020, issued to accredited investors, which mature on August 17, 2028 and bear interest
at LIBOR plus 6.0% per annum. 4 14,911,453 14,594,985
Amendment
fee converted to senior secured convertible notes dated October 29, 2019, which mature on August 17, 2028 and bear interest at LIBOR
plus 6.0% per annum. - 23,932,224 23,424,438
Senior
secured convertible notes dated April 24, 2020, issued to accredited investors, which mature on August 17, 2028 and bear interest
at LIBOR plus 6.0% per annum. IA-1 3,346,889 3,275,857
Senior
secured convertible notes dated September 14, 2020, issued to accredited investors, which mature on August 17, 2028 and bear interest
at LIBOR plus 6.0% per annum. IA-2 6,472,344 6,334,980
Restatement
fee issued in senior secured convertible notes dated March 27, 2020, which mature on August 17, 2028 and bear interest at LIBOR plus
6.0% per annum. - 10,103,343 9,888,919
Second
restatement fee issued in senior secured convertible notes dated July 2, 2020, which mature on August 17, 2028 and bear interest
at LIBOR plus 6.0% per annum. - 2,237,875 2,190,380
Third
restatement fee issued in senior secured convertible notes dated January 11, 2021, which mature on August 17, 2028 and bear interest
at LIBOR plus 6.0% per annum. - 12,587,295 12,320,154
Total
Drawn on Senior Secured Convertible Credit Facility 243,063,216 237,904,778
Less
Unamortized Debt Discount (104,317,146 ) (105,899,115 )
Senior
Secured Convertible Credit Facility, Net $ 138,746,070 $ 132,005,663 A
reconciliation of the beginning and ending balances of senior secured convertible credit facility for the three months ended September 24,
2022 is as follows:
Schedule
of reconciliation senior secured convertible credit facility
Tranche
1 Tranche
2 Tranche
3 Tranche
4 Incremental
Advance - 1 Incremental
Advance - 2 3rd
Advance Amendment
Restatement
Fee Notes 2nd
Restatement Fee Notes TOTAL
Balance
as of June 25, 2022 $ 80,178,586 $ 21,218,356 $ 8,217,079 $ 1,051,827 $ 224,585 $ 433,598 $ 842,981 $ 15,512,409 $ 2,211,711 $ 2,114,531 $ 132,005,663
Paid-In-Kind
Interest Capitalized 2,632,858 694,821 269,049 316,468 71,032 137,364 267,141 507,786 214,424 47,495 5,158,438
Accretion
of Debt Discount 988,849 260,580 100,902 - - - - 190,486 37,165 3,987 1,581,969
Balance
as of September 24, 2022 $ 83,800,293 $ 22,173,757 $ 8,587,030 $ 1,368,295 $ 295,617 $ 570,962 $ 1,110,122 $ 16,210,681 $ 2,463,300 $ 2,166,013 $ 138,746,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24, 2022</t>
        </is>
      </c>
    </row>
    <row r="3">
      <c r="A3" s="3" t="inlineStr">
        <is>
          <t>Equity [Abstract]</t>
        </is>
      </c>
      <c r="B3" s="4" t="inlineStr">
        <is>
          <t xml:space="preserve"> </t>
        </is>
      </c>
    </row>
    <row r="4">
      <c r="A4" s="4" t="inlineStr">
        <is>
          <t>SHAREHOLDERS’ EQUITY</t>
        </is>
      </c>
      <c r="B4" s="4" t="inlineStr">
        <is>
          <t xml:space="preserve">12. SHAREHOLDERS’
EQUITY Issued
and Outstanding A
reconciliation of the beginning and ending issued and outstanding shares is as follows:
Schedule
of Shares issued and outstanding
Subordinate MM
CAN USA MM
Enterprises USA
Balance
as of June 25, 2022 1,301,423,950 65,066,106 725,016
Redemption
of MedMen Corp Redeemable Shares 259,814 (259,814 ) -
Balance
as of September 24, 2022 1,301,683,764 64,806,292 725,016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September 24, 2022 and June 25, 2022, the holders of the MM CAN USA Redeemable Shares
represent approximately 4.74 %
and 4.76 %,
respectively, of the Company and holders of the MM Enterprises USA Common Units represent approximately 0.05 %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three months ended September 24, 2022, the balances and activities attributable to the VIEs consist of the following:
Schedule
of VIE
Venice
Caregivers Foundation, Inc. LAX
Fund II Group, LLC Natures
Cure, Inc. TOTAL
Current
Assets $ 1,180,136 $ - $ 24,602,018 $ 25,782,154
Non-Current
Assets 8,763,511 3,233,062 4,891,725 16,888,298
Total
Assets $ 9,943,647 $ 3,233,062 $ 29,493,743 $ 42,670,452
Current
Liabilities $ 10,477,448 $ 16,016,119 $ 8,510,967 $ 35,004,534
Non-Current
Liabilities 7,004,484 2,004,062 1,342,632 10,351,178
Total
Liabilities $ 17,481,932 $ 18,020,181 $ 9,853,599 $ 45,355,712
Non-Controlling
Interest $ (7,538,285 ) $ (14,787,119 ) $ 19,640,163 $ (2,685,241 )
Revenues $ 1,959,080 $ - $ 3,317,299 $ 5,276,379
Net
(Loss) Income Attributable to Non-Controlling Interest $ (494,845 ) $ (810,965 ) $ 885,605 $ (420,205 ) As
of and for the fiscal year ended June 25, 2022, the balances of the VIEs consists of the following:
Venice
Caregivers Foundation, Inc. LAX
Fund II Group, LLC Natures
Cure, Inc. TOTAL
Current
Assets $ 1,735,304 $ 1,067,636 $ 23,557,168 $ 26,360,108
Non-Current
Assets 10,073,880 3,379,412 4,973,459 18,426,751
Total
Assets $ 11,809,184 $ 4,447,048 $ 28,530,627 $ 44,786,859
Current
Liabilities $ 9,238,460 $ 16,238,249 $ 8,433,436 $ 33,910,145
Non-Current
Liabilities 9,614,164 2,184,953 1,342,633 13,141,750
Total
Liabilities $ 18,852,624 $ 18,423,202 $ 9,776,069 $ 47,051,895
Non-Controlling
Interest $ (7,043,440 ) $ (13,976,154 ) $ 18,754,558 $ (2,265,036 )
Revenues $ 8,732,449 $ 1,857 $ 16,157,388 $ 24,891,694
Net
(Loss) Income Attributable to Non-Controlling Interest $ (1,384,751 ) $ (4,868,632 ) $ 7,190,809 $ 937,426 The
net change in the consolidated VIEs and other non-controlling interest are as follows for the three months ended September 24, 2022:
Schedule
of other non-controlling interest
Venice
Caregivers Foundation, Inc. LAX
Fund II Group, LLC Natures
Cure, Inc. Other
Non- Controlling Interests TOTAL
Balance
as of June 25, 2022 $ (7,043,440 ) $ (13,976,154 ) $ 18,754,558 $ (471,717,698 ) $ (473,982,734 )
Net
(Loss) Income (494,845 ) (810,965 ) 885,605 307,893 (112,312 )
Balance
as of September 24, 2022 $ (7,538,285 ) $ (14,787,119 ) $ 19,640,163 $ (471,409,805 ) $ (474,095,046 ) Le
Cirque Rouge, LP (the “OP”) is a Delaware limited partnership that holds substantially all of the real estate assets owned
by the Treehouse Real Estate Investment Trust (the “REIT”), conducts the REIT’s operations and is financed by the REIT.
Under Accounting Standards Codification (“ASC”) Topic 810, “ Consolidation Note 9 –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24, 2022</t>
        </is>
      </c>
    </row>
    <row r="3">
      <c r="A3" s="3" t="inlineStr">
        <is>
          <t>Share-Based Payment Arrangement [Abstract]</t>
        </is>
      </c>
      <c r="B3" s="4" t="inlineStr">
        <is>
          <t xml:space="preserve"> </t>
        </is>
      </c>
    </row>
    <row r="4">
      <c r="A4" s="4" t="inlineStr">
        <is>
          <t>SHARE-BASED COMPENSATION</t>
        </is>
      </c>
      <c r="B4" s="4" t="inlineStr">
        <is>
          <t xml:space="preserve">13.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and restricted stock units (together,
“Awards”). Stock based compensation expenses are recorded as a component of general and administrative expenses. The maximum
number of Awards that may be issued under the Incentive Plan shall be determined by the Compensation Committee or the Board of
Directors in the absence of a Compensation Committee. Any shares subject to an Award under the Incentive Plan that are forfeited,
cancelled, expire unexercised, are settled in cash or are used or withheld to satisfy tax withholding obligations, shall again be
available for Awards under the Incentive Plan. Vesting of Awards will be determined by the Compensation Committee or Board of
Directors in absence of a Compensation Committee. The exercise price for Awards (if applicable) will generally not be less than the
fair market value of the Award at the time of grant and will generally expire after 5 or 10 years. A
summary of share-based compensation expense for the three months ended September 24, 2022 and September 25, 2021 is as follows:
Schedule
of share-based compensation expense
Three
Months Ended
September 24, September 25,
2022 2021
Stock
Options $ 863,685 $ 1,216,447
Stock
Grants for Compensation - 333,333
Restricted
Stock Grants - 1,554,297
Total
Share-Based Compensation $ 863,685 $ 3,104,077 Stock
Options A
reconciliation of the beginning and ending balance of stock options outstanding is as follows:
Schedule
of stock options
Number
of Weighted-Average
Balance
as of June 25, 2022 8,649,673 $ 1.35
Forfeited
and Expired (205,354 ) $ (3.39 )
Balance
as of September 24, 2022 8,444,319 $ 1.39
Stock
Options Exercisable as of September 24, 2022 8,037,095 $ 1.27 Long-Term
Incentive Plan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Balance
as of June 25, 2022 and September 24, 2022 19,323,878 725,016 $ 0.52 Restricted
Stock Units A
reconciliation of the beginning and ending balance of restricted stock units outstanding is as follows:
Schedule
of Restricted Stock Grants
Issued
and Vested
(1) Weighted-Average
Balance
as of June 25, 2022 10,998,483 4,030,460 $ 0.20
Forfeiture
of Restricted Stock (2) (1,405,788 ) - $ (0.22 )
Vesting
of Restricted Stock - 1,117,081 $ 0.22
Balance
as of September 24, 2022 9,592,695 5,147,541 $ 0.20
(1) Restricted
stock units were issued on September 24, 2021 and vests 37.5% on the first anniversary, 12.5% on the second anniversary, 37.5%
on the third anniversary, and 12.5% on the fourth anniversary of the grant date.
(2) Restricted
stock units were forfeited upon resignation of certain employees prior to their vesting during the three months ended September 24,
2022. Warrants A
reconciliation of the beginning and ending balance of warrants outstanding is as follows:
Schedule
of Warrants
Number
of Warrants Outstanding
Subordinate MM
CAN USA TOTAL Weighted-Average
Balance
as of June 25, 2022 352,704,355 97,430,456 450,134,811 $ 0.25
Expired (2,677,535 ) - (2,677,535 ) $ (3.27 )
Balance
as of September 24, 2022 350,026,820 97,430,456 447,457,276 $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24, 2022</t>
        </is>
      </c>
      <c r="C1" s="2" t="inlineStr">
        <is>
          <t>Jun. 25, 2022</t>
        </is>
      </c>
    </row>
    <row r="2">
      <c r="A2" s="3" t="inlineStr">
        <is>
          <t>Current Assets:</t>
        </is>
      </c>
      <c r="B2" s="4" t="inlineStr">
        <is>
          <t xml:space="preserve"> </t>
        </is>
      </c>
      <c r="C2" s="4" t="inlineStr">
        <is>
          <t xml:space="preserve"> </t>
        </is>
      </c>
    </row>
    <row r="3">
      <c r="A3" s="4" t="inlineStr">
        <is>
          <t>Cash and Cash Equivalents</t>
        </is>
      </c>
      <c r="B3" s="6" t="n">
        <v>21097057</v>
      </c>
      <c r="C3" s="6" t="n">
        <v>10795999</v>
      </c>
    </row>
    <row r="4">
      <c r="A4" s="4" t="inlineStr">
        <is>
          <t>Accounts Receivable and Prepaid Expenses</t>
        </is>
      </c>
      <c r="B4" s="5" t="n">
        <v>5376069</v>
      </c>
      <c r="C4" s="5" t="n">
        <v>7539767</v>
      </c>
    </row>
    <row r="5">
      <c r="A5" s="4" t="inlineStr">
        <is>
          <t>Inventory</t>
        </is>
      </c>
      <c r="B5" s="5" t="n">
        <v>9117809</v>
      </c>
      <c r="C5" s="5" t="n">
        <v>10010731</v>
      </c>
    </row>
    <row r="6">
      <c r="A6" s="4" t="inlineStr">
        <is>
          <t>Assets Held for Sale</t>
        </is>
      </c>
      <c r="B6" s="5" t="n">
        <v>44185218</v>
      </c>
      <c r="C6" s="5" t="n">
        <v>123158751</v>
      </c>
    </row>
    <row r="7">
      <c r="A7" s="4" t="inlineStr">
        <is>
          <t>Receivable for Assets Held for Sale</t>
        </is>
      </c>
      <c r="B7" s="5" t="n">
        <v>11500000</v>
      </c>
      <c r="C7" s="4" t="inlineStr">
        <is>
          <t xml:space="preserve"> </t>
        </is>
      </c>
    </row>
    <row r="8">
      <c r="A8" s="4" t="inlineStr">
        <is>
          <t>Other Assets</t>
        </is>
      </c>
      <c r="B8" s="5" t="n">
        <v>7403829</v>
      </c>
      <c r="C8" s="5" t="n">
        <v>9990992</v>
      </c>
    </row>
    <row r="9">
      <c r="A9" s="4" t="inlineStr">
        <is>
          <t>Total Current Assets</t>
        </is>
      </c>
      <c r="B9" s="5" t="n">
        <v>98679982</v>
      </c>
      <c r="C9" s="5" t="n">
        <v>161496240</v>
      </c>
    </row>
    <row r="10">
      <c r="A10" s="4" t="inlineStr">
        <is>
          <t>Operating Lease Right-of-Use Assets</t>
        </is>
      </c>
      <c r="B10" s="5" t="n">
        <v>44461062</v>
      </c>
      <c r="C10" s="5" t="n">
        <v>47649270</v>
      </c>
    </row>
    <row r="11">
      <c r="A11" s="4" t="inlineStr">
        <is>
          <t>Property and Equipment, Net</t>
        </is>
      </c>
      <c r="B11" s="5" t="n">
        <v>59965935</v>
      </c>
      <c r="C11" s="5" t="n">
        <v>64107792</v>
      </c>
    </row>
    <row r="12">
      <c r="A12" s="4" t="inlineStr">
        <is>
          <t>Intangible Assets, Net</t>
        </is>
      </c>
      <c r="B12" s="5" t="n">
        <v>34057051</v>
      </c>
      <c r="C12" s="5" t="n">
        <v>35746114</v>
      </c>
    </row>
    <row r="13">
      <c r="A13" s="4" t="inlineStr">
        <is>
          <t>Goodwill</t>
        </is>
      </c>
      <c r="B13" s="5" t="n">
        <v>9810049</v>
      </c>
      <c r="C13" s="5" t="n">
        <v>9810049</v>
      </c>
    </row>
    <row r="14">
      <c r="A14" s="4" t="inlineStr">
        <is>
          <t>Other Non-Current Assets</t>
        </is>
      </c>
      <c r="B14" s="5" t="n">
        <v>4157513</v>
      </c>
      <c r="C14" s="5" t="n">
        <v>4414219</v>
      </c>
    </row>
    <row r="15">
      <c r="A15" s="4" t="inlineStr">
        <is>
          <t>TOTAL ASSETS</t>
        </is>
      </c>
      <c r="B15" s="5" t="n">
        <v>251131592</v>
      </c>
      <c r="C15" s="5" t="n">
        <v>323223684</v>
      </c>
    </row>
    <row r="16">
      <c r="A16" s="3" t="inlineStr">
        <is>
          <t>Current Liabilities:</t>
        </is>
      </c>
      <c r="B16" s="4" t="inlineStr">
        <is>
          <t xml:space="preserve"> </t>
        </is>
      </c>
      <c r="C16" s="4" t="inlineStr">
        <is>
          <t xml:space="preserve"> </t>
        </is>
      </c>
    </row>
    <row r="17">
      <c r="A17" s="4" t="inlineStr">
        <is>
          <t>Accounts Payable and Accrued Liabilities</t>
        </is>
      </c>
      <c r="B17" s="5" t="n">
        <v>35355136</v>
      </c>
      <c r="C17" s="5" t="n">
        <v>38905818</v>
      </c>
    </row>
    <row r="18">
      <c r="A18" s="4" t="inlineStr">
        <is>
          <t>Income Taxes Payable</t>
        </is>
      </c>
      <c r="B18" s="5" t="n">
        <v>64710033</v>
      </c>
      <c r="C18" s="5" t="n">
        <v>58646291</v>
      </c>
    </row>
    <row r="19">
      <c r="A19" s="4" t="inlineStr">
        <is>
          <t>Other Liabilities</t>
        </is>
      </c>
      <c r="B19" s="5" t="n">
        <v>17121093</v>
      </c>
      <c r="C19" s="5" t="n">
        <v>16704283</v>
      </c>
    </row>
    <row r="20">
      <c r="A20" s="4" t="inlineStr">
        <is>
          <t>Derivative Liabilities</t>
        </is>
      </c>
      <c r="B20" s="5" t="n">
        <v>7555153</v>
      </c>
      <c r="C20" s="5" t="n">
        <v>6749563</v>
      </c>
    </row>
    <row r="21">
      <c r="A21" s="4" t="inlineStr">
        <is>
          <t>Current Portion of Operating Lease Liabilities</t>
        </is>
      </c>
      <c r="B21" s="5" t="n">
        <v>12199351</v>
      </c>
      <c r="C21" s="5" t="n">
        <v>10925128</v>
      </c>
    </row>
    <row r="22">
      <c r="A22" s="4" t="inlineStr">
        <is>
          <t>Current Portion of Finance Lease Liabilities</t>
        </is>
      </c>
      <c r="B22" s="5" t="n">
        <v>4150484</v>
      </c>
      <c r="C22" s="5" t="n">
        <v>4061273</v>
      </c>
    </row>
    <row r="23">
      <c r="A23" s="4" t="inlineStr">
        <is>
          <t>Current Portion of Notes Payable</t>
        </is>
      </c>
      <c r="B23" s="5" t="n">
        <v>66294249</v>
      </c>
      <c r="C23" s="5" t="n">
        <v>97003922</v>
      </c>
    </row>
    <row r="24">
      <c r="A24" s="4" t="inlineStr">
        <is>
          <t>Liabilities Held for Sale</t>
        </is>
      </c>
      <c r="B24" s="5" t="n">
        <v>26195800</v>
      </c>
      <c r="C24" s="5" t="n">
        <v>86595102</v>
      </c>
    </row>
    <row r="25">
      <c r="A25" s="4" t="inlineStr">
        <is>
          <t>Total Current Liabilities</t>
        </is>
      </c>
      <c r="B25" s="5" t="n">
        <v>233581299</v>
      </c>
      <c r="C25" s="5" t="n">
        <v>319591380</v>
      </c>
    </row>
    <row r="26">
      <c r="A26" s="4" t="inlineStr">
        <is>
          <t>Operating Lease Liabilities</t>
        </is>
      </c>
      <c r="B26" s="5" t="n">
        <v>47280217</v>
      </c>
      <c r="C26" s="5" t="n">
        <v>50917244</v>
      </c>
    </row>
    <row r="27">
      <c r="A27" s="4" t="inlineStr">
        <is>
          <t>Finance Lease Liabilities</t>
        </is>
      </c>
      <c r="B27" s="5" t="n">
        <v>26905824</v>
      </c>
      <c r="C27" s="5" t="n">
        <v>26553287</v>
      </c>
    </row>
    <row r="28">
      <c r="A28" s="4" t="inlineStr">
        <is>
          <t>Other Non-Current Liabilities</t>
        </is>
      </c>
      <c r="B28" s="5" t="n">
        <v>2987812</v>
      </c>
      <c r="C28" s="5" t="n">
        <v>3082277</v>
      </c>
    </row>
    <row r="29">
      <c r="A29" s="4" t="inlineStr">
        <is>
          <t>Deferred Tax Liability</t>
        </is>
      </c>
      <c r="B29" s="5" t="n">
        <v>40295319</v>
      </c>
      <c r="C29" s="5" t="n">
        <v>35213671</v>
      </c>
    </row>
    <row r="30">
      <c r="A30" s="4" t="inlineStr">
        <is>
          <t>Senior Secured Convertible Credit Facility</t>
        </is>
      </c>
      <c r="B30" s="5" t="n">
        <v>138746070</v>
      </c>
      <c r="C30" s="5" t="n">
        <v>132005663</v>
      </c>
    </row>
    <row r="31">
      <c r="A31" s="4" t="inlineStr">
        <is>
          <t>Notes Payable</t>
        </is>
      </c>
      <c r="B31" s="5" t="n">
        <v>74898640</v>
      </c>
      <c r="C31" s="5" t="n">
        <v>74372898</v>
      </c>
    </row>
    <row r="32">
      <c r="A32" s="4" t="inlineStr">
        <is>
          <t>TOTAL LIABILITIES</t>
        </is>
      </c>
      <c r="B32" s="5" t="n">
        <v>564695181</v>
      </c>
      <c r="C32" s="5" t="n">
        <v>641736420</v>
      </c>
    </row>
    <row r="33">
      <c r="A33" s="3" t="inlineStr">
        <is>
          <t>SHAREHOLDERS’ EQUITY:</t>
        </is>
      </c>
      <c r="B33" s="4" t="inlineStr">
        <is>
          <t xml:space="preserve"> </t>
        </is>
      </c>
      <c r="C33" s="4" t="inlineStr">
        <is>
          <t xml:space="preserve"> </t>
        </is>
      </c>
    </row>
    <row r="34">
      <c r="A34" s="4" t="inlineStr">
        <is>
          <t>Preferred Shares (no par value, unlimited shares authorized and no shares issued and outstanding)</t>
        </is>
      </c>
      <c r="B34" s="4" t="inlineStr">
        <is>
          <t xml:space="preserve"> </t>
        </is>
      </c>
      <c r="C34" s="4" t="inlineStr">
        <is>
          <t xml:space="preserve"> </t>
        </is>
      </c>
    </row>
    <row r="35">
      <c r="A35" s="4" t="inlineStr">
        <is>
          <t>Subordinate Voting Shares (no par value, unlimited shares authorized, 1,301,683,764 and 1,301,423,950 shares issued and outstanding as of September 24, 2022 and June 26, 2022, respectively)</t>
        </is>
      </c>
      <c r="B35" s="4" t="inlineStr">
        <is>
          <t xml:space="preserve"> </t>
        </is>
      </c>
      <c r="C35" s="4" t="inlineStr">
        <is>
          <t xml:space="preserve"> </t>
        </is>
      </c>
    </row>
    <row r="36">
      <c r="A36" s="4" t="inlineStr">
        <is>
          <t>Additional Paid-In Capital</t>
        </is>
      </c>
      <c r="B36" s="5" t="n">
        <v>1058145437</v>
      </c>
      <c r="C36" s="5" t="n">
        <v>1057228873</v>
      </c>
    </row>
    <row r="37">
      <c r="A37" s="4" t="inlineStr">
        <is>
          <t>Accumulated Deficit</t>
        </is>
      </c>
      <c r="B37" s="5" t="n">
        <v>-897613980</v>
      </c>
      <c r="C37" s="5" t="n">
        <v>-901758875</v>
      </c>
    </row>
    <row r="38">
      <c r="A38" s="4" t="inlineStr">
        <is>
          <t>Total Equity Attributable to Shareholders of MedMen Enterprises Inc.</t>
        </is>
      </c>
      <c r="B38" s="5" t="n">
        <v>160531457</v>
      </c>
      <c r="C38" s="5" t="n">
        <v>155469998</v>
      </c>
    </row>
    <row r="39">
      <c r="A39" s="4" t="inlineStr">
        <is>
          <t>Non-Controlling Interest</t>
        </is>
      </c>
      <c r="B39" s="5" t="n">
        <v>-474095046</v>
      </c>
      <c r="C39" s="5" t="n">
        <v>-473982734</v>
      </c>
    </row>
    <row r="40">
      <c r="A40" s="4" t="inlineStr">
        <is>
          <t>TOTAL SHAREHOLDERS’ EQUITY</t>
        </is>
      </c>
      <c r="B40" s="5" t="n">
        <v>-313563589</v>
      </c>
      <c r="C40" s="5" t="n">
        <v>-318512736</v>
      </c>
    </row>
    <row r="41">
      <c r="A41" s="4" t="inlineStr">
        <is>
          <t>TOTAL LIABILITIES AND SHAREHOLDERS’ EQUITY</t>
        </is>
      </c>
      <c r="B41" s="6" t="n">
        <v>251131592</v>
      </c>
      <c r="C41" s="6" t="n">
        <v>323223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24, 2022</t>
        </is>
      </c>
    </row>
    <row r="3">
      <c r="A3" s="3" t="inlineStr">
        <is>
          <t>Earnings Per Share [Abstract]</t>
        </is>
      </c>
      <c r="B3" s="4" t="inlineStr">
        <is>
          <t xml:space="preserve"> </t>
        </is>
      </c>
    </row>
    <row r="4">
      <c r="A4" s="4" t="inlineStr">
        <is>
          <t>LOSS PER SHARE</t>
        </is>
      </c>
      <c r="B4" s="4" t="inlineStr">
        <is>
          <t xml:space="preserve">14. LOSS
PER SHARE The
following is a reconciliation for the calculation of basic and diluted loss per share for the three months ended September 24, 2022
and September 25, 2021:
Schedule
of basic and diluted loss per share
Three
Months Ended
September 24, September 25,
2022 2021
Net
Loss from Continuing Operations Attributable to Shareholders of MedMen Enterprises, Inc. $ (20,146,436 ) $ (40,883,537 )
Net
Income (Loss) from Discontinued Operations 24,306,649 (14,446,491 )
Total
Net Income (Loss) $ 4,160,213 $ (55,330,028 )
Weighted-Average
Shares Outstanding - Basic and Diluted 1,301,659,701 942,696,052
Earnings
(Loss) Per Share - Basic and Diluted:
From
Continuing Operations Attributable to Shareholders of MedMen Enterprises Inc. $ (0.02 ) $ (0.04 )
From
Discontinued Operations Attributable to Shareholders of MedMen Enterprises Inc. $ 0.02 $ (0.02 ) Diluted
loss per share is the same as basic loss per share as the issuance of shares on the exercise of convertible debentures, LTIP share units,
warrants and share options i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Sep. 24, 2022</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During
the three months ended September 24, 2022 and September 25, 2021, general and administrative expenses consisted of the following:
Schedule
of general and administrative expenses
Three
Months Ended
September 24, September 25,
2022 2021
Salaries
and Benefits $ 6,858,048 $ 9,911,488
Professional
Fees 1,350,848 7,430,659
Rent 3,627,925 4,754,883
Licenses,
Fees and Taxes 1,001,669 2,537,788
Share-Based
Compensation 863,685 1,642,853
Deal
Costs 429,272 1,637,587
Other
General and Administrative 3,714,670 4,733,976
Total
General and Administrative Expenses $ 17,846,117 $ 32,649,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 EXPENSE</t>
        </is>
      </c>
      <c r="B1" s="2" t="inlineStr">
        <is>
          <t>3 Months Ended</t>
        </is>
      </c>
    </row>
    <row r="2">
      <c r="B2" s="2" t="inlineStr">
        <is>
          <t>Sep. 24, 2022</t>
        </is>
      </c>
    </row>
    <row r="3">
      <c r="A3" s="3" t="inlineStr">
        <is>
          <t>Other Operating Income Expense</t>
        </is>
      </c>
      <c r="B3" s="4" t="inlineStr">
        <is>
          <t xml:space="preserve"> </t>
        </is>
      </c>
    </row>
    <row r="4">
      <c r="A4" s="4" t="inlineStr">
        <is>
          <t>OTHER OPERATING (INCOME) EXPENSE</t>
        </is>
      </c>
      <c r="B4" s="4" t="inlineStr">
        <is>
          <t xml:space="preserve">16. OTHER
OPERATING (INCOME) EXPENSE During
the three months ended September 24, 2022 and September 25, 2021, other operating (income) expense consisted of the following:
Schedule
of other operating expenses
Three
Months Ended
September 24, September 25,
2022 2021
Loss
on Disposals of Assets $ 205,595 $ 15,146
Restructuring
and Reorganization Expense 423,793 2,378,675
Gain
on Settlement of Accounts Payable (74,637 ) (177,990 )
Gain
on Lease Terminations (1,587,650 ) -
Other
Income (1,522,219 ) (16,803 )
Total
Other Operating (Income) Expense $ (2,555,118 ) $ 2,199,028 During
the three months ended September 24, 2022, the Company recorded $ 1,521,650
of sublease income related to the cultivation
facilities in California and Nevada as a component of Other Operating Income i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3 Months Ended</t>
        </is>
      </c>
    </row>
    <row r="2">
      <c r="B2" s="2" t="inlineStr">
        <is>
          <t>Sep. 24, 2022</t>
        </is>
      </c>
    </row>
    <row r="3">
      <c r="A3" s="3" t="inlineStr">
        <is>
          <t>Income Tax Disclosure [Abstract]</t>
        </is>
      </c>
      <c r="B3" s="4" t="inlineStr">
        <is>
          <t xml:space="preserve"> </t>
        </is>
      </c>
    </row>
    <row r="4">
      <c r="A4" s="4" t="inlineStr">
        <is>
          <t>PROVISION FOR INCOME TAXES AND DEFERRED INCOME TAXES</t>
        </is>
      </c>
      <c r="B4" s="4" t="inlineStr">
        <is>
          <t xml:space="preserve">17. PROVISION
FOR INCOME TAXES AND DEFERRED INCOME TAXES The
following table summarizes the Company’s income tax expense and effective tax rates for the three months ended September 24,
2022 and September 25, 2021:
Schedule
of income tax expense and effective tax rates
Three
Months Ended
September 24, September 25,
2022 2021
Loss
from Continuing Operations Before Provision for Income Taxes $ (18,065,206 ) $ (26,471,632 )
Income
Tax Expense (2,193,542 ) (19,691,908 )
Effective
Tax Rate -12 % -74 % We
have historically calculated the provision for income taxes during interim reporting periods by applying an estimate of the annual effective
tax rate (“AETR”) for the full fiscal year to “ordinary” income or loss (pre-tax income or loss excluding unusual
or infrequently occurring discrete items) for the reporting period. For the three months ended September 25, 2021, we determined
we could no longer reliably estimate income taxes utilizing an AETR. The AETR estimate is highly sensitive to estimates of ordinary income
(loss) and permanent differences such that minor fluctuations in these estimates could result in significant fluctuations of the Company’s
AETR. Accordingly, we used our actual year-to-date effective tax rate to calculate income taxes for the three months ended September 25,
2022. As
the Company operates in the legal cannabis industry, the Company is subject to the limits of IRC Section 280E for U.S. federal,
Illinois state, Massachusetts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has approximately gross $12,230,000 (tax effected $3,240,000) of Canadian non-capital losses and $6,000,000 (tax effected $1,620,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000,000 of gross California net operating
losses which begin expiring in 2033 as of June 25, 2022. The Company has evaluated the realization of its California net operating
loss tax attribute and has determined under the more likely than not standard that $217,300,000 will not be realized. The
effective tax rate for the three months ended September 24, 2022 is different from the three months ended September 25, 2021,
respectively, primarily due to the Company’s income and related 280E expenditures. The Company’s non-deductible expenses
related to IRC Section 280E limitations have remained relatively consistent. The
Company files income tax returns in the U.S. federal jurisdiction, various U.S. state jurisdictions, and in Canada. The Company is generally
subject to audit by taxing authorities in various U.S., state, and in foreign jurisdictions for fiscal years 2014 through the current
fiscal year. As of September 24, 2022, the Company had $ 18,781,424
of unrecognized tax benefits, all of which would
reduce income tax expense and the effective tax rate if recognized. During the three months ended September 24, 2022, the Company
recognized a net discrete tax expense of $ 407,993 primarily related on interest of past liabilities. During the
next twelve months, the Company does not estimate any material reduction in its unrecognized tax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September 24,
2022 and June 25, 2022,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September 24, 2022, there were no pending or threatening lawsuits that could be reasonably assessed to have resulted in a
probable loss to the Company in an amount that can be reasonably estimated. As such, no accrual has been made in the Condensed Consolidated
Financial Statements relating to claims and litigations. As of September 24, 2022, there are also no proceedings in which any of
the Company’s directors, officers or affiliates is an adverse party to the Company or has a material interest adverse to the Company’s
interest. In
March 2020, litigation was filed against the Company in the Superior Court of Arizona, Maricopa County, related to a purchase agreement
for a previous acquisition. The Superior Court of Arizona, Maricopa County granted summary judgement in favor of the Company on all counts
in July 2022. The Company is currently in process of recovering certain fees and costs associated with the lawsuit from the plaintiffs.
The Company believes the likelihood of a loss contingency is neither probable nor estimable. As such, no amount has been accrued in these
financial statements. In
April 2020, a complaint was filed against the Company in Los Angeles Superior Court related to a contemplated acquisition in which
the plaintiffs are seeking damages for alleged breach of contract and breach of implied covenant of good faith and fair dealing seeking
declaratory relief and specific performance. The Company has filed counterclaims including for breach of contract, breach of promissory
note, unjust enrichment and declaratory relief. The Company believes the likelihood of a loss contingency is remote. As such, no amount
has been accrued in the financial statements.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In response, the Company filed a counterclaim and is seeking entitlement to proceeds of the sale, net of amounts
owed under the secured promissory note. The plaintiffs filed an appeal to the ruling on the entitlement of proceeds in excess of the
secured promissory note which was dismissed. The additionally claims and counterclaims are currently in dispute. Any loss recoveries
related to the Company’s counterclaim have not been recorded. In addition, net proceeds resulting from the sale was not recognized
as a receivable as the amount is not reasonably estimable. In
September 2020 and May 2020, legal disputes were filed against the Company related to the separation of former officers in
which the severance issued is currently being disputed. The Company believes the likelihood of loss is remote. As a result, no amount
has been set up for potential damages in these financial statements. In November 2020, entities
affiliated with former officers of the Company initiated arbitration against a subsidiary of the Company in Los Angeles, California asserting
breach of contract, breach of the implied covenant of good faith and fair dealing, fraud, and unjust enrichment. The claimants are generally
seeking damages and compensatory damages according to proof, including lost earnings and other benefits, past and future, interest on
lost earnings and benefits, reasonable attorney’s fees, and such other and further relief as the court deems proper. The Company
asserted counterclaims, including for breach of the same management agreements. The arbitration is currently set for hearing in December 2022.
The litigation is at an early stage and the likelihood of a loss contingency is remote. As a result, no amount has been set up for potential
damages in these financial statements. In
October 2021, a suit for premises liability and negligence seeking unspecified damages for pain and suffering, disability, mental
and emotional distress, and loss of earnings was filed against the Company in Los Angeles Superior Court. The matter is in the process
of being litigated. The Company believes the likelihood of loss is remote. As a result, no amount has been set up for potential damages
in these financial statements. The
Company is the defendant in several complaints filed by various of its landlords seeking rents and damages under leases. In 2020 a complaint
was filed in Cook County Circuit Court, Illinois against the Company by a landlord claiming the Company had failed to meet its obligations
to apply effort to obtain a retail cannabis license at a property and seeking rents and damages. The litigation is currently in the discovery
phase. If the litigation is not settled or resolved, trial will likely take place During the fiscal year ended 2023. In July 2022,
a complaint was filed against the Company in the United States District Court for the Southern District of New York by a landlord seeking
damages under a lease on real estate located in Illinois. The Company is required to file an answer to the complaint by September 2022.
Prior attempts to resolve the lease dispute with this landlord have failed. In June 2022, a complaint was filed against the Company
by the Company’s landlord at its cultivation center in Utica, New York, related to an agreement to purchase land next to the cultivation
center, which land was also owned by the landlord. Plaintiff seeks to enforce a land purchase agreement and seeks damages. In April 2022,
the landlord at the Company’s dispensary location in Tampa, Florida, filed suit seeking damages under a lease, shortly after the
Company announced its plans to sell its Florida business. The Company retained this lease and litigation following the sale of the Florida
business and the litigation is at an early stage and the likelihood of a loss contingency is remote. As a result, no amount has been
set up for potential damages in thes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24, 2022</t>
        </is>
      </c>
    </row>
    <row r="3">
      <c r="A3" s="3" t="inlineStr">
        <is>
          <t>Related Party Transactions [Abstract]</t>
        </is>
      </c>
      <c r="B3" s="4" t="inlineStr">
        <is>
          <t xml:space="preserve"> </t>
        </is>
      </c>
    </row>
    <row r="4">
      <c r="A4" s="4" t="inlineStr">
        <is>
          <t>RELATED PARTY TRANSACTIONS</t>
        </is>
      </c>
      <c r="B4" s="4" t="inlineStr">
        <is>
          <t xml:space="preserve">19. RELATED
PARTY TRANSACTIONS The
Company’s Board of Directors each receive quarterly fees of $ 200,000
of which one-third is paid in cash and two-thirds
is paid in Class B Subordinate Voting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24, 2022</t>
        </is>
      </c>
    </row>
    <row r="3">
      <c r="A3" s="3" t="inlineStr">
        <is>
          <t>Segment Reporting [Abstract]</t>
        </is>
      </c>
      <c r="B3" s="4" t="inlineStr">
        <is>
          <t xml:space="preserve"> </t>
        </is>
      </c>
    </row>
    <row r="4">
      <c r="A4" s="4" t="inlineStr">
        <is>
          <t>SEGMENT INFORMATION</t>
        </is>
      </c>
      <c r="B4" s="4" t="inlineStr">
        <is>
          <t xml:space="preserve">20. SEGMENT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4, 2022</t>
        </is>
      </c>
    </row>
    <row r="3">
      <c r="A3" s="3" t="inlineStr">
        <is>
          <t>Revenue from Contract with Customer [Abstract]</t>
        </is>
      </c>
      <c r="B3" s="4" t="inlineStr">
        <is>
          <t xml:space="preserve"> </t>
        </is>
      </c>
    </row>
    <row r="4">
      <c r="A4" s="4" t="inlineStr">
        <is>
          <t>REVENUE</t>
        </is>
      </c>
      <c r="B4" s="4" t="inlineStr">
        <is>
          <t xml:space="preserve">21. REVENUE While
the Company operates in one segment as disclosed in “ Note 20 – Segment Information Revenue from Contracts with Customers
Schedule
of Disaggregation of revenue
Three
Months Ended
September 24, September 25,
2022 2021
California $ 19,928,985 $ 24,626,555
Nevada 2,997,469 4,079,151
Illinois 3,542,071 4,328,602
Arizona 2,794,648 3,701,596
Massachusetts 780,875 -
Revenue
from Continuing Operations $ 30,044,048 $ 36,735,904
Revenue
from Discontinued Operations 3,629,641 7,340,099
Total
Revenue $ 33,673,689 $ 44,076,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24, 2022</t>
        </is>
      </c>
    </row>
    <row r="3">
      <c r="A3" s="3" t="inlineStr">
        <is>
          <t>Discontinued Operations and Disposal Groups [Abstract]</t>
        </is>
      </c>
      <c r="B3" s="4" t="inlineStr">
        <is>
          <t xml:space="preserve"> </t>
        </is>
      </c>
    </row>
    <row r="4">
      <c r="A4" s="4" t="inlineStr">
        <is>
          <t>DISCONTINUED OPERATIONS</t>
        </is>
      </c>
      <c r="B4" s="4" t="inlineStr">
        <is>
          <t xml:space="preserve">22. DISCONTINUED
OPERATIONS On
February 28, 2022, MME Florida LLC and its parent, MM Enterprises USA, LLC, a wholly-owned subsidiary of the Company entered into
an Asset Purchase Agreement (the “Agreement”) with Green Sentry Holdings, LLC, (“Buyer”) for the sale of substantially
all of the Company’s Florida-based assets, including its license, dispensaries, inventory and cultivation operations, and assumption
of certain liabilities. On
August 22, 2022, the Company closed the transaction at the final sales price of $ 67,000,000 ,
which comprised of $ 63,000,000 in
cash and $ 4,000,000 in
liabilities to be assumed by the Buyer. The
Buyer made a cash payment of $40,000,000 at closing, a cash payment of $11,500,000 on September 15, 2022 and is required to make
one additional installment payment of $11,500,000 on or before March 15, 2023. During
the three months ended September 24, 2022, $ 31,599,999
of the cash proceeds was used to repay the Senior
Secured Term Loan Facility and the Company received net cash proceeds of $ 19,558,947 .
As of September 24, 2022, the final cash payment of $ 11,500,000
remains due and payable. Accordingly, the Company
recognized a gain on sale of assets of $ 31,719,833
included in Net Income from Discontinued Operations
for the three months ended September 24, 2022. All profit or loss relating to the Florida operations were eliminated from the Company’s
continuing operations and are shown as a single line item in the Consolidated Statements of Operations. The
operating results of the discontinued operations are summarized as follows:
Schedule
of net operating loss of discontinued operation
Three
Months Ended
September 24, September 25,
2022 2021
Revenue $ 3,629,641 $ 7,340,099
Cost
of Goods Sold 2,103,298 5,227,553
Gross
Profit 1,526,343 2,112,546
Expenses:
General
and Administrative 4,983,995 5,617,595
Sales
and Marketing 43,311 103,803
Depreciation
and Amortization 872,895 1,221,759
Impairment
Expense (78,433 ) -
Gain
on Disposal of Assets and Other Income (35,659,761 ) (597,591 )
Total
(Income) Expenses (29,837,993 ) 6,345,566
Income
(Loss) from Discontinued Operations 31,364,336 (4,233,020 )
Other
Expense:
Interest
Expense 3,761,758 4,616,829
Accretion
of Debt Discount and Loan Origination Fees 158,079 3,540,908
Total
Other Expense 3,919,837 8,157,737
Income
(Loss) from Discontinued Operations Before Provision for Income Taxes 27,444,499 (12,390,757 )
Provision
for Income Tax Benefit (Expense) (3,137,850 ) (2,055,734 )
Net
Income (Loss) from Discontinued Operations $ 24,306,649 $ (14,446,491 ) The
carrying amounts of assets and liabilities in the disposal group are summarized as follows:
Schedule
of assets included in discontinued operation
September 24, June 25,
2022 2022
Carrying
Amounts of the Assets Included in Discontinued Operations:
Cash
and Cash Equivalents $ 355,378 $ 1,124,076
Restricted
Cash 5,280 5,280
Accounts
Receivable and Prepaid Expenses 95,048 334,621
Inventory 2,915,345 6,866,833
TOTAL
CURRENT ASSETS (1)
Property
and Equipment, Net 9,713,565 41,273,597
Operating
Lease Right-of-Use Assets 19,780,991 31,543,058
Intangible
Assets, Net 10,582,559 40,799,146
Other
Assets 458,383 1,181,795
TOTAL
ASSETS OF THE DISPOSAL GROUP CLASSIFIED AS HELD FOR SALE $ 43,906,549 $ 123,128,406
Carrying
Amounts of the Liabilities Included in Discontinued Operations:
Accounts
Payable and Accrued Liabilities $ 2,640,664 $ 6,295,745
Income
Taxes Payable (27,904 ) 1,671,380
Other
Current Liabilities - 89,069
Current
Portion of Operating Lease Liabilities 2,605,317 4,209,512
Current
Portion of Finance Lease Liabilities - 174,000
TOTAL
CURRENT LIABILITIES (1)
Operating
Lease Liabilities, Net of Current Portion 19,067,840 56,410,071
Deferred
Tax Liabilities 6,250,511 6,097,597
Notes
Payable - 11,100,000
TOTAL
NON-CURRENT LIABILITIES (1)
TOTAL
LIABILITIES OF THE DISPOSAL GROUP CLASSIFIED AS HELD FOR SALE $ 30,536,428 $ 86,047,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24, 2022</t>
        </is>
      </c>
    </row>
    <row r="3">
      <c r="A3" s="3" t="inlineStr">
        <is>
          <t>Subsequent Events [Abstract]</t>
        </is>
      </c>
      <c r="B3" s="4" t="inlineStr">
        <is>
          <t xml:space="preserve"> </t>
        </is>
      </c>
    </row>
    <row r="4">
      <c r="A4" s="4" t="inlineStr">
        <is>
          <t>SUBSEQUENT EVENTS</t>
        </is>
      </c>
      <c r="B4" s="4" t="inlineStr">
        <is>
          <t>23. SUBSEQUENT
EVENTS The
Company has evaluated subsequent events through the date these Condensed Consolidated Financial Statements were issued and has concluded
that no subsequent events have occurred that would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4, 2022</t>
        </is>
      </c>
      <c r="C1" s="2" t="inlineStr">
        <is>
          <t>Jun. 25, 2022</t>
        </is>
      </c>
    </row>
    <row r="2">
      <c r="A2" s="3" t="inlineStr">
        <is>
          <t>Class of Warrant or Right [Line Items]</t>
        </is>
      </c>
      <c r="B2" s="4" t="inlineStr">
        <is>
          <t xml:space="preserve"> </t>
        </is>
      </c>
      <c r="C2" s="4" t="inlineStr">
        <is>
          <t xml:space="preserve"> </t>
        </is>
      </c>
    </row>
    <row r="3">
      <c r="A3" s="4" t="inlineStr">
        <is>
          <t>Preferred Stock, Par Value</t>
        </is>
      </c>
      <c r="B3" s="6" t="n">
        <v>0</v>
      </c>
      <c r="C3" s="6" t="n">
        <v>0</v>
      </c>
    </row>
    <row r="4">
      <c r="A4" s="4" t="inlineStr">
        <is>
          <t>Preferred Stock, Shares Issued</t>
        </is>
      </c>
      <c r="B4" s="5" t="n">
        <v>0</v>
      </c>
      <c r="C4" s="5" t="n">
        <v>0</v>
      </c>
    </row>
    <row r="5">
      <c r="A5" s="4" t="inlineStr">
        <is>
          <t>Preferred Stock, Shares Outstanding</t>
        </is>
      </c>
      <c r="B5" s="5" t="n">
        <v>0</v>
      </c>
      <c r="C5" s="5" t="n">
        <v>0</v>
      </c>
    </row>
    <row r="6">
      <c r="A6" s="4" t="inlineStr">
        <is>
          <t>Subordinate Voting Share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ubordinate voting, shares issued</t>
        </is>
      </c>
      <c r="B8" s="5" t="n">
        <v>1301683764</v>
      </c>
      <c r="C8" s="5" t="n">
        <v>1301423950</v>
      </c>
    </row>
    <row r="9">
      <c r="A9" s="4" t="inlineStr">
        <is>
          <t>Subordinate voting, shares outstanding</t>
        </is>
      </c>
      <c r="B9" s="5" t="n">
        <v>1301683764</v>
      </c>
      <c r="C9" s="5" t="n">
        <v>130142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24, 2022</t>
        </is>
      </c>
    </row>
    <row r="3">
      <c r="A3" s="3" t="inlineStr">
        <is>
          <t>Accounting Policies [Abstract]</t>
        </is>
      </c>
      <c r="B3" s="4" t="inlineStr">
        <is>
          <t xml:space="preserve"> </t>
        </is>
      </c>
    </row>
    <row r="4">
      <c r="A4" s="4" t="inlineStr">
        <is>
          <t>Basis of Preparation</t>
        </is>
      </c>
      <c r="B4" s="4" t="inlineStr">
        <is>
          <t xml:space="preserve">Basis
of Preparation The
accompanying Condensed Consolidated Financial Statements have been prepared on a going concern basis in accordance with generally accepted
accounting principles in the United States of America (“GAAP”), which contemplates the realization of assets and the satisfaction
of liabilities in the normal course of business,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5, 2022, as filed with the Securities and Exchange Commission on September 9, 2022 (the “2022
Form 10-K”). </t>
        </is>
      </c>
    </row>
    <row r="5">
      <c r="A5" s="4" t="inlineStr">
        <is>
          <t>Going Concern</t>
        </is>
      </c>
      <c r="B5" s="4" t="inlineStr">
        <is>
          <t xml:space="preserve">Going
Concern As
of September 24, 2022, the Company had cash and cash equivalents of $ 21.1
million and working capital deficit of $ 134.9
million. The Company has incurred net losses
from continuing operations of $ 20.3
million and $ 46.2
million for the three months ended September 24,
2022 and September 25, 2021, respectively. The conditions described above raise substantial doubt with respect to the Company’s
ability to meet its obligations for at least one year from the issuance of these Condensed Consolidated Financial Statements, and therefore,
to continue as a going concern. The
Company plans to continue to fund its operations through the implementation of its cost savings plan, and various strategic actions,
including the successful negotiations of lower costs of occupancy with its master lease landlord and other landlords, divesture of non-core
assets including but not limited to the current asset group held for sale, New York, as well continuing its on-going revenue strategy
of market expansion and retail revenue growth. The Company also needs to obtain an extension or a refinancing of its debt-in-default
with the secured senior lender. The annual operating plan for fiscal year 2023 estimates the Company will be able to manage ongoing operations.
However, its cash needs are significant and not achievable with the current cash flow from operations. If the above strategic actions,
for any reason, are inaccessible, it will have a significantly negative effect on the Company’s financial condition. Additionally,
management expects to continue to manage the Company’s operating expenses and reduce its projected cash requirements through reduction
of its expenses by delaying new store development, permanently or temporarily closing stores that are deemed to be performing below expectations,
and/or implementing other restructuring activities. Furthermore, COVID-19 and the impact the global pandemic on the broader retail environment
could also have a significant impact on the Company’s financial position, results of operations, equity and or its access to capital
and future financing. </t>
        </is>
      </c>
    </row>
    <row r="6">
      <c r="A6" s="4" t="inlineStr">
        <is>
          <t>COVID-19</t>
        </is>
      </c>
      <c r="B6" s="4" t="inlineStr">
        <is>
          <t xml:space="preserve">COVID-19 In
response to the COVID-19 pandemic, governmental authorities have enacted and implemented various recommendations and safety measures
in an attempt to limit the spread and magnitude of the pandemic. During the current reporting period, aspects of the Company’s
business continue to be affected by impacts of the COVID-19 pandemic, as the Company’s retail stores strive to operate within the
local rules and regulations of the states and localities in which the Company operates. While the Company saw continued recovery from
the impacts of the COVID 19-pandemic during the first quarter of 2023, the Company continues to closely monitor the potential impact
that a resurgence of the COVID-19 virus, including as a result of the emergence of new variants and strains, could have on the Company’s
operations. In the event that the Company were to experience widespread transmission of the virus at one or more of the Company’s
store or other facilities, the Company could suffer reputational harm or other potential liabilities. Further, the Company’s business
operations may be materially and adversely affected if a significant number of the Company’s employees are impacted by the virus. </t>
        </is>
      </c>
    </row>
    <row r="7">
      <c r="A7" s="4" t="inlineStr">
        <is>
          <t>Basis of Consolidation</t>
        </is>
      </c>
      <c r="B7" s="4" t="inlineStr">
        <is>
          <t xml:space="preserve">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With the exception of MME Florida, LLC, which the Company disposed on
August 22, 2022, the list of the Company’s subsidiaries included in the Company’s 2022 Form 10-K remain complete
as of September 24, 2022. </t>
        </is>
      </c>
    </row>
    <row r="8">
      <c r="A8" s="4" t="inlineStr">
        <is>
          <t>Significant Accounting Policies</t>
        </is>
      </c>
      <c r="B8" s="4" t="inlineStr">
        <is>
          <t xml:space="preserve">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2 Form 10-K, unless otherwise disclosed in these accompanying notes to the Condensed Consolidated Financial Statements for the
interim period ended September 24, 2022. </t>
        </is>
      </c>
    </row>
    <row r="9">
      <c r="A9" s="4" t="inlineStr">
        <is>
          <t>Earnings (Loss) per Share</t>
        </is>
      </c>
      <c r="B9" s="4" t="inlineStr">
        <is>
          <t xml:space="preserve">Earnings
(Loss) per Share The
Company calculates basic loss per share by dividing net loss by the weighted-average number of common shares outstanding during the period.
Diluted earning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t>
        </is>
      </c>
    </row>
    <row r="10">
      <c r="A10" s="4" t="inlineStr">
        <is>
          <t>Reclassifications</t>
        </is>
      </c>
      <c r="B10" s="4" t="inlineStr">
        <is>
          <t xml:space="preserve">Reclassifications Certain
amounts reported in the Notes to the Condensed Consolidated Financial Statements as of June 25, 2022 have non-material
corrections and reclassified in order to conform to the current reporting period presentation. These non-material corrections and reclassifications
impacted leasehold improvements and furniture and fixtures in the amount of approximately $ 940,000 1,440,000 964,000 3,662,000 6,825,000 </t>
        </is>
      </c>
    </row>
    <row r="11">
      <c r="A11" s="4" t="inlineStr">
        <is>
          <t>Recently Adopted Accounting Standards</t>
        </is>
      </c>
      <c r="B11" s="4" t="inlineStr">
        <is>
          <t xml:space="preserve">Recently
Adopted Accounting Standards In
May 2021, the FASB issued Accounting Standards Update (“ASU”) 2021-04, “ Debt—Modifications and Extinguishments
(Subtopic 470-50), Compensation—Stock Compensation (Topic 718), and Derivatives and Hedging—Contracts in Entity’s Own
Equity (Subtopic 815-40) </t>
        </is>
      </c>
    </row>
    <row r="12">
      <c r="A12" s="4" t="inlineStr">
        <is>
          <t>Recently Issued Accounting Standards</t>
        </is>
      </c>
      <c r="B12" s="4" t="inlineStr">
        <is>
          <t xml:space="preserve">Recently
Issued Accounting Standards In
March 2020, the FASB issued ASU 2020-04, “ Reference Rate Reform (Topic 848): Facilitation of the Effects of Reference Rate
Reform on Financial Reporting In
September 2022, the FASB issued ASU 2022-04, “ Liabilities – Supplier Finance Programs (Subtopic 40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24, 2022</t>
        </is>
      </c>
    </row>
    <row r="3">
      <c r="A3" s="3" t="inlineStr">
        <is>
          <t>Inventory Disclosure [Abstract]</t>
        </is>
      </c>
      <c r="B3" s="4" t="inlineStr">
        <is>
          <t xml:space="preserve"> </t>
        </is>
      </c>
    </row>
    <row r="4">
      <c r="A4" s="4" t="inlineStr">
        <is>
          <t>Schedule of inventories</t>
        </is>
      </c>
      <c r="B4" s="4" t="inlineStr">
        <is>
          <t xml:space="preserve">Schedule
of inventories
September 24, June 25,
2022 2022
Raw
Materials $ 612,901 $ 521,777
Work-in-Process 1,142,397 671,541
Finished
Goods 7,362,511 8,817,413
Total
Inventory $ 9,117,809 $ 10,010,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3 Months Ended</t>
        </is>
      </c>
    </row>
    <row r="2">
      <c r="B2" s="2" t="inlineStr">
        <is>
          <t>Sep. 24, 2022</t>
        </is>
      </c>
    </row>
    <row r="3">
      <c r="A3" s="3" t="inlineStr">
        <is>
          <t>Assets Held For Sale</t>
        </is>
      </c>
      <c r="B3" s="4" t="inlineStr">
        <is>
          <t xml:space="preserve"> </t>
        </is>
      </c>
    </row>
    <row r="4">
      <c r="A4" s="4" t="inlineStr">
        <is>
          <t>Schedule of asset held for sale</t>
        </is>
      </c>
      <c r="B4" s="4" t="inlineStr">
        <is>
          <t>Schedule
of asset held for sale
Discontinued (1) Other TOTAL
Balance
as of June 25, 2022 $ 123,128,406 $ 30,345 $ 123,158,751
Ongoing
Activities (47,881,618 ) 248,324 (47,633,294 )
Proceeds
from Sale (67,000,000 ) - (67,000,000 )
Gain
on Sale of Assets Held for Sale 35,659,761 - 35,659,761
Balance
as of September 24, 2022 $ 43,906,549 $ 278,669 $ 44,185,218
(1) See
“Note 22 – Discontinued Operation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24,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24, June 25,
2022 2022
Land
and Buildings $ 29,933,999 $ 29,933,999
Capital
Leases 5,318,516 5,315,625
Furniture
and Fixtures 8,325,228 8,776,994
Leasehold
Improvements 33,625,893 33,069,524
Equipment
and Software 16,316,334 16,897,649
Construction
in Progress 4,528,762 6,828,923
Total
Property and Equipment 98,048,732 100,822,714
Less
Accumulated Depreciation (38,082,797 ) (36,714,922 )
Property
and Equipment, Net $ 59,965,935 $ 64,107,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24,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24, June 25,
2022 2022
Dispensary
Licenses $ 49,253,452 $ 49,253,452
Customer
Relationships 16,409,600 16,409,600
Capitalized
Software 7,413,470 7,413,470
Intellectual
Property 4,016,597 4,016,597
Total
Intangible Assets 77,093,119 77,093,119
Dispensary
Licenses (17,477,268 ) (16,876,912 )
Customer
Relationships (16,589,651 ) (15,870,284 )
Capitalized
Software (4,681,748 ) (4,413,974 )
Intellectual
Property (4,287,401 ) (4,185,835 )
Less
Accumulated Amortization (43,036,068 ) (41,347,005 )
Intangible
Assets, Net $ 34,057,051 $ 35,746,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24,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September 24, June 25,
2022 2022
Accounts
Payable $ 19,078,177 $ 14,627,746
Accrued
Liabilities 7,784,119 10,031,194
Accrued
Inventory 3,129,868 5,868,831
Accrued
Payroll 2,081,284 1,682,517
Local
&amp; State Taxes Payable 3,281,687 6,695,532
Total
Accounts Payable and Accrued Liabilities $ 35,355,136 $ 38,905,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Sep. 24, 2022</t>
        </is>
      </c>
    </row>
    <row r="3">
      <c r="A3" s="3" t="inlineStr">
        <is>
          <t>Disclosure Derivative Liabilities Abstract</t>
        </is>
      </c>
      <c r="B3" s="4" t="inlineStr">
        <is>
          <t xml:space="preserve"> </t>
        </is>
      </c>
    </row>
    <row r="4">
      <c r="A4" s="4" t="inlineStr">
        <is>
          <t>Schedule of reconciliation of the beginning and ending balance of derivative liabilities and change in fair value of derivative liabilities</t>
        </is>
      </c>
      <c r="B4" s="4" t="inlineStr">
        <is>
          <t xml:space="preserve">Schedule
of reconciliation of the beginning and ending balance of derivative liabilities and change in fair value of derivative liabilities
September 24,
2022
Balance
at Beginning of Period $ 6,749,563
Change
in Fair Value of Derivative Liabilities 805,590
Balance
at End of Period $ 7,555,153 </t>
        </is>
      </c>
    </row>
    <row r="5">
      <c r="A5" s="4" t="inlineStr">
        <is>
          <t>Schedule of assumptions to measure fair value</t>
        </is>
      </c>
      <c r="B5" s="4" t="inlineStr">
        <is>
          <t>Schedule
of assumptions to measure fair value
Top-Up
Average
Stock Price $ 0.04
Weighted-Average
Probability 50.00 %
Term
(in Years) 5.00
Expected
Stock Price Volatility 96.68 %</t>
        </is>
      </c>
    </row>
    <row r="6">
      <c r="A6" s="4" t="inlineStr">
        <is>
          <t>Schedule of warrant issued</t>
        </is>
      </c>
      <c r="B6" s="4" t="inlineStr">
        <is>
          <t>Schedule of warrant issued
Number
of Exercise Expiration
March
2021 Private Placement (1) 50,000,000 C$ 0.50 March
27, 2024
50,000,000
(1) See
“Note 12 – Shareholders’ Equity” for further information.</t>
        </is>
      </c>
    </row>
    <row r="7">
      <c r="A7" s="4" t="inlineStr">
        <is>
          <t>Schedule of assumptions to measure fair value</t>
        </is>
      </c>
      <c r="B7" s="4" t="inlineStr">
        <is>
          <t xml:space="preserve">Schedule
of assumptions to measure fair value
Expected
Stock Price Volatility 106.25 %
Risk-Free
Annual Interest Rate 2.51 %
Expected
Life (in Years) 0.50
Share
Price $ 0.04
Exercise
Price $ 0.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Sep. 24, 2022</t>
        </is>
      </c>
    </row>
    <row r="3">
      <c r="A3" s="3" t="inlineStr">
        <is>
          <t>Leases [Abstract]</t>
        </is>
      </c>
      <c r="B3" s="4" t="inlineStr">
        <is>
          <t xml:space="preserve"> </t>
        </is>
      </c>
    </row>
    <row r="4">
      <c r="A4" s="4" t="inlineStr">
        <is>
          <t>Schedule of lease cost</t>
        </is>
      </c>
      <c r="B4" s="4" t="inlineStr">
        <is>
          <t>Schedule
of lease cost
Three
Months Ended
September 24, September 25,
2022 2021
Finance
Lease Cost:
Amortization
of Finance Lease Right-of-Use Assets $ 347,406 $ 283,406
Interest
on Lease Liabilities 1,804,507 1,784,541
Operating
Lease Cost 3,453,863 6,595,652
Sublease
Income (1) (1,521,693 ) -
Total
Lease Expenses $ 5,605,776 $ 8,663,599
Cash
Paid for Amounts Included in the Measurement of Lease Liabilities:
Financing
Cash Flows from Finance Leases $ 2,484 $ 959
Operating
Cash Flows from Operating Leases $ 1,026,792 $ 3,478,891
(1) See
“Note 16 – Other Operating Income” for further information. The
weighted-average remaining lease term and discount rate related to the Company’s finance and operating lease liabilities as of
September 24, 2022 and June 25, 2022, is as follows:
September 24, June 25,
2022 2022
Weighted-Average
Remaining Lease Term (Years) - Finance Leases 47 46
Weighted-Average
Remaining Lease Term (Years) - Operating Leases 7 8
Weighted-Average
Discount Rate - Finance Leases 24.78 % 24.33 %
Weighted-Average
Discount Rate - Operating Leases 15.96 % 18.70 %</t>
        </is>
      </c>
    </row>
    <row r="5">
      <c r="A5" s="4" t="inlineStr">
        <is>
          <t>Schedule of future leases payments</t>
        </is>
      </c>
      <c r="B5" s="4" t="inlineStr">
        <is>
          <t xml:space="preserve">Schedule
of future leases payments
Fiscal
Year Ending Operating Finance
July
1, 2023 (remaining) $ 9,155,365 $ 4,387,279
June
29, 2024 16,183,010 10,961,495
June
28, 2025 25,224,922 14,020,131
June
27, 2026 12,675,441 7,300,368
June
26, 2027 12,716,234 7,519,379
Thereafter 20,832,425 1,054,354,990
Total
Lease Payments 96,787,396 1,098,543,643
Less
Interest (37,307,828 ) (1,067,487,335 )
Lease
Liability Recognized $ 59,479,568 $ 31,056,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Sep. 24, 2022</t>
        </is>
      </c>
    </row>
    <row r="3">
      <c r="A3" s="3" t="inlineStr">
        <is>
          <t>Disclosure Notes Payable Abstract</t>
        </is>
      </c>
      <c r="B3" s="4" t="inlineStr">
        <is>
          <t xml:space="preserve"> </t>
        </is>
      </c>
    </row>
    <row r="4">
      <c r="A4" s="4" t="inlineStr">
        <is>
          <t>Schedule of notes payable</t>
        </is>
      </c>
      <c r="B4" s="4" t="inlineStr">
        <is>
          <t xml:space="preserve">Schedule
of notes payable
September 24, June 25,
2022 2022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66,819,991 97,162,001
Promissory
notes dated November 7, 2018, issued to Lessor for tenant improvements as part of sales and leaseback transactions, which mature
on November 7, 2028, bear interest at a rate of 10.0% per annum and require minimum monthly payments of $15,660 and $18,471. 2,057,207 2,057,207
Other 15,691 15,691
Total
Notes Payable 141,192,889 171,534,899
Less
Unamortized Debt Issuance Costs and Loan Origination Fees - (158,079 )
Net
Amount $ 141,192,889 $ 171,376,820
Less
Current Portion of Notes Payable (66,294,249 ) (97,003,922 )
Notes
Payable, Net of Current Portion $ 74,898,640 $ 74,372,898 </t>
        </is>
      </c>
    </row>
    <row r="5">
      <c r="A5" s="4" t="inlineStr">
        <is>
          <t>Schedule of Reconciliation of Notes payable</t>
        </is>
      </c>
      <c r="B5" s="4" t="inlineStr">
        <is>
          <t xml:space="preserve">Schedule
of Reconciliation of Notes payable
September 24,
2022
Balance
at Beginning of Period $ 171,376,820
Paid-In-Kind
Interest Capitalized 1,257,988
Cash
Payments (31,599,999 )
Accretion
of Debt Discount Included in Discontinued Operations 158,079
Balance
at End of Period 141,192,889
Less
Current Portion of Notes Payable (66,294,249 )
Notes
Payable, Net of Current Portion $ 74,898,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SECURED CONVERTIBLE CREDIT FACILITY (Tables)</t>
        </is>
      </c>
      <c r="B1" s="2" t="inlineStr">
        <is>
          <t>3 Months Ended</t>
        </is>
      </c>
    </row>
    <row r="2">
      <c r="B2" s="2" t="inlineStr">
        <is>
          <t>Sep. 24, 2022</t>
        </is>
      </c>
    </row>
    <row r="3">
      <c r="A3" s="3" t="inlineStr">
        <is>
          <t>Debt Disclosure [Abstract]</t>
        </is>
      </c>
      <c r="B3" s="4" t="inlineStr">
        <is>
          <t xml:space="preserve"> </t>
        </is>
      </c>
    </row>
    <row r="4">
      <c r="A4" s="4" t="inlineStr">
        <is>
          <t>Schedule of senior secured convertible credit facility</t>
        </is>
      </c>
      <c r="B4" s="4" t="inlineStr">
        <is>
          <t xml:space="preserve">Schedule
of senior secured convertible credit facility
September 24, June 25,
Tranche 2022 2022
Senior
secured convertible notes dated August 17, 2019, issued to accredited investors, which mature on August 17, 2028 and bear interest
at LIBOR plus 6.0% per annum. 1A $ 23,376,684 $ 22,880,556
Senior
secured convertible notes dated May 22, 2019, issued to accredited investors, which mature on August 17, 2028 and bear interest at
LIBOR plus 6.0% per annum. 1B 100,679,152 98,542,422
Senior
secured convertible notes dated July 12, 2019, issued to accredited investors, which mature on August 17, 2028 and bear interest
at LIBOR plus 6.0% per annum. 2 32,738,817 32,043,996
Senior
secured convertible notes dated November 27, 2019, issued to accredited investors, which mature on August 17, 2028 and bear interest
at LIBOR plus 6.0% per annum. 3 12,677,140 12,408,091
Senior
secured convertible notes dated March 27, 2020, issued to accredited investors, which mature on August 17, 2028 and bear interest
at LIBOR plus 6.0% per annum. 4 14,911,453 14,594,985
Amendment
fee converted to senior secured convertible notes dated October 29, 2019, which mature on August 17, 2028 and bear interest at LIBOR
plus 6.0% per annum. - 23,932,224 23,424,438
Senior
secured convertible notes dated April 24, 2020, issued to accredited investors, which mature on August 17, 2028 and bear interest
at LIBOR plus 6.0% per annum. IA-1 3,346,889 3,275,857
Senior
secured convertible notes dated September 14, 2020, issued to accredited investors, which mature on August 17, 2028 and bear interest
at LIBOR plus 6.0% per annum. IA-2 6,472,344 6,334,980
Restatement
fee issued in senior secured convertible notes dated March 27, 2020, which mature on August 17, 2028 and bear interest at LIBOR plus
6.0% per annum. - 10,103,343 9,888,919
Second
restatement fee issued in senior secured convertible notes dated July 2, 2020, which mature on August 17, 2028 and bear interest
at LIBOR plus 6.0% per annum. - 2,237,875 2,190,380
Third
restatement fee issued in senior secured convertible notes dated January 11, 2021, which mature on August 17, 2028 and bear interest
at LIBOR plus 6.0% per annum. - 12,587,295 12,320,154
Total
Drawn on Senior Secured Convertible Credit Facility 243,063,216 237,904,778
Less
Unamortized Debt Discount (104,317,146 ) (105,899,115 )
Senior
Secured Convertible Credit Facility, Net $ 138,746,070 $ 132,005,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24, 2022</t>
        </is>
      </c>
      <c r="C2" s="2" t="inlineStr">
        <is>
          <t>Sep. 25, 2021</t>
        </is>
      </c>
    </row>
    <row r="3">
      <c r="A3" s="3" t="inlineStr">
        <is>
          <t>Income Statement [Abstract]</t>
        </is>
      </c>
      <c r="B3" s="4" t="inlineStr">
        <is>
          <t xml:space="preserve"> </t>
        </is>
      </c>
      <c r="C3" s="4" t="inlineStr">
        <is>
          <t xml:space="preserve"> </t>
        </is>
      </c>
    </row>
    <row r="4">
      <c r="A4" s="4" t="inlineStr">
        <is>
          <t>Revenue</t>
        </is>
      </c>
      <c r="B4" s="6" t="n">
        <v>30044048</v>
      </c>
      <c r="C4" s="6" t="n">
        <v>36735904</v>
      </c>
    </row>
    <row r="5">
      <c r="A5" s="4" t="inlineStr">
        <is>
          <t>Cost of Goods Sold</t>
        </is>
      </c>
      <c r="B5" s="5" t="n">
        <v>15187672</v>
      </c>
      <c r="C5" s="5" t="n">
        <v>19349990</v>
      </c>
    </row>
    <row r="6">
      <c r="A6" s="4" t="inlineStr">
        <is>
          <t>Gross Profit</t>
        </is>
      </c>
      <c r="B6" s="5" t="n">
        <v>14856376</v>
      </c>
      <c r="C6" s="5" t="n">
        <v>17385914</v>
      </c>
    </row>
    <row r="7">
      <c r="A7" s="3" t="inlineStr">
        <is>
          <t>Operating Expenses:</t>
        </is>
      </c>
      <c r="B7" s="4" t="inlineStr">
        <is>
          <t xml:space="preserve"> </t>
        </is>
      </c>
      <c r="C7" s="4" t="inlineStr">
        <is>
          <t xml:space="preserve"> </t>
        </is>
      </c>
    </row>
    <row r="8">
      <c r="A8" s="4" t="inlineStr">
        <is>
          <t>General and Administrative</t>
        </is>
      </c>
      <c r="B8" s="5" t="n">
        <v>17846117</v>
      </c>
      <c r="C8" s="5" t="n">
        <v>32649234</v>
      </c>
    </row>
    <row r="9">
      <c r="A9" s="4" t="inlineStr">
        <is>
          <t>Sales and Marketing</t>
        </is>
      </c>
      <c r="B9" s="5" t="n">
        <v>443790</v>
      </c>
      <c r="C9" s="5" t="n">
        <v>593224</v>
      </c>
    </row>
    <row r="10">
      <c r="A10" s="4" t="inlineStr">
        <is>
          <t>Depreciation and Amortization</t>
        </is>
      </c>
      <c r="B10" s="5" t="n">
        <v>3946523</v>
      </c>
      <c r="C10" s="5" t="n">
        <v>5823617</v>
      </c>
    </row>
    <row r="11">
      <c r="A11" s="4" t="inlineStr">
        <is>
          <t>Realized and Unrealized Changes in Fair Value of Contingent Consideration</t>
        </is>
      </c>
      <c r="B11" s="5" t="n">
        <v>-863856</v>
      </c>
      <c r="C11" s="4" t="inlineStr">
        <is>
          <t xml:space="preserve"> </t>
        </is>
      </c>
    </row>
    <row r="12">
      <c r="A12" s="4" t="inlineStr">
        <is>
          <t>Impairment Expense</t>
        </is>
      </c>
      <c r="B12" s="5" t="n">
        <v>1663911</v>
      </c>
      <c r="C12" s="5" t="n">
        <v>435241</v>
      </c>
    </row>
    <row r="13">
      <c r="A13" s="4" t="inlineStr">
        <is>
          <t>Other Operating (Income) Expense</t>
        </is>
      </c>
      <c r="B13" s="5" t="n">
        <v>-2555118</v>
      </c>
      <c r="C13" s="5" t="n">
        <v>2199028</v>
      </c>
    </row>
    <row r="14">
      <c r="A14" s="4" t="inlineStr">
        <is>
          <t>Total Operating Expenses</t>
        </is>
      </c>
      <c r="B14" s="5" t="n">
        <v>20481367</v>
      </c>
      <c r="C14" s="5" t="n">
        <v>41700344</v>
      </c>
    </row>
    <row r="15">
      <c r="A15" s="4" t="inlineStr">
        <is>
          <t>Loss from Operations</t>
        </is>
      </c>
      <c r="B15" s="5" t="n">
        <v>-5624991</v>
      </c>
      <c r="C15" s="5" t="n">
        <v>-24314430</v>
      </c>
    </row>
    <row r="16">
      <c r="A16" s="3" t="inlineStr">
        <is>
          <t>Non-Operating (Income) Expenses:</t>
        </is>
      </c>
      <c r="B16" s="4" t="inlineStr">
        <is>
          <t xml:space="preserve"> </t>
        </is>
      </c>
      <c r="C16" s="4" t="inlineStr">
        <is>
          <t xml:space="preserve"> </t>
        </is>
      </c>
    </row>
    <row r="17">
      <c r="A17" s="4" t="inlineStr">
        <is>
          <t>Interest Expense</t>
        </is>
      </c>
      <c r="B17" s="5" t="n">
        <v>10052691</v>
      </c>
      <c r="C17" s="5" t="n">
        <v>8171764</v>
      </c>
    </row>
    <row r="18">
      <c r="A18" s="4" t="inlineStr">
        <is>
          <t>Interest Income</t>
        </is>
      </c>
      <c r="B18" s="5" t="n">
        <v>-33</v>
      </c>
      <c r="C18" s="5" t="n">
        <v>-23008</v>
      </c>
    </row>
    <row r="19">
      <c r="A19" s="4" t="inlineStr">
        <is>
          <t>Accretion of Debt Discount and Loan Origination Fees</t>
        </is>
      </c>
      <c r="B19" s="5" t="n">
        <v>1581967</v>
      </c>
      <c r="C19" s="5" t="n">
        <v>6347471</v>
      </c>
    </row>
    <row r="20">
      <c r="A20" s="4" t="inlineStr">
        <is>
          <t>Change in Fair Value of Derivatives</t>
        </is>
      </c>
      <c r="B20" s="5" t="n">
        <v>805590</v>
      </c>
      <c r="C20" s="5" t="n">
        <v>-2105415</v>
      </c>
    </row>
    <row r="21">
      <c r="A21" s="4" t="inlineStr">
        <is>
          <t>Gain on Extinguishment of Debt</t>
        </is>
      </c>
      <c r="B21" s="4" t="inlineStr">
        <is>
          <t xml:space="preserve"> </t>
        </is>
      </c>
      <c r="C21" s="5" t="n">
        <v>-10233610</v>
      </c>
    </row>
    <row r="22">
      <c r="A22" s="4" t="inlineStr">
        <is>
          <t>Total Non-Operating Expenses</t>
        </is>
      </c>
      <c r="B22" s="5" t="n">
        <v>12440215</v>
      </c>
      <c r="C22" s="5" t="n">
        <v>2157202</v>
      </c>
    </row>
    <row r="23">
      <c r="A23" s="4" t="inlineStr">
        <is>
          <t>Loss from Continuing Operations Before Provision for Income Taxes</t>
        </is>
      </c>
      <c r="B23" s="5" t="n">
        <v>-18065206</v>
      </c>
      <c r="C23" s="5" t="n">
        <v>-26471632</v>
      </c>
    </row>
    <row r="24">
      <c r="A24" s="4" t="inlineStr">
        <is>
          <t>Provision for Income Tax Expense</t>
        </is>
      </c>
      <c r="B24" s="5" t="n">
        <v>-2193542</v>
      </c>
      <c r="C24" s="5" t="n">
        <v>-19691908</v>
      </c>
    </row>
    <row r="25">
      <c r="A25" s="4" t="inlineStr">
        <is>
          <t>Net Loss from Continuing Operations</t>
        </is>
      </c>
      <c r="B25" s="5" t="n">
        <v>-20258748</v>
      </c>
      <c r="C25" s="5" t="n">
        <v>-46163540</v>
      </c>
    </row>
    <row r="26">
      <c r="A26" s="4" t="inlineStr">
        <is>
          <t>Net Income (Loss) from Discontinued Operations, Net of Taxes</t>
        </is>
      </c>
      <c r="B26" s="5" t="n">
        <v>24306649</v>
      </c>
      <c r="C26" s="5" t="n">
        <v>-14446491</v>
      </c>
    </row>
    <row r="27">
      <c r="A27" s="4" t="inlineStr">
        <is>
          <t>Net Income (Loss)</t>
        </is>
      </c>
      <c r="B27" s="5" t="n">
        <v>4047901</v>
      </c>
      <c r="C27" s="5" t="n">
        <v>-60610031</v>
      </c>
    </row>
    <row r="28">
      <c r="A28" s="4" t="inlineStr">
        <is>
          <t>Net Loss Attributable to Non-Controlling Interest</t>
        </is>
      </c>
      <c r="B28" s="5" t="n">
        <v>-112312</v>
      </c>
      <c r="C28" s="5" t="n">
        <v>-5280003</v>
      </c>
    </row>
    <row r="29">
      <c r="A29" s="4" t="inlineStr">
        <is>
          <t>Net Income (Loss) Attributable to Shareholders of MedMen Enterprises Inc.</t>
        </is>
      </c>
      <c r="B29" s="6" t="n">
        <v>4160213</v>
      </c>
      <c r="C29" s="6" t="n">
        <v>-55330028</v>
      </c>
    </row>
    <row r="30">
      <c r="A30" s="3" t="inlineStr">
        <is>
          <t>Earnings (Loss) Per Share - Basic and Diluted:</t>
        </is>
      </c>
      <c r="B30" s="4" t="inlineStr">
        <is>
          <t xml:space="preserve"> </t>
        </is>
      </c>
      <c r="C30" s="4" t="inlineStr">
        <is>
          <t xml:space="preserve"> </t>
        </is>
      </c>
    </row>
    <row r="31">
      <c r="A31" s="4" t="inlineStr">
        <is>
          <t>From Continuing Operations Attributable to Shareholders of MedMen Enterprises Inc.</t>
        </is>
      </c>
      <c r="B31" s="7" t="n">
        <v>-0.02</v>
      </c>
      <c r="C31" s="7" t="n">
        <v>-0.04</v>
      </c>
    </row>
    <row r="32">
      <c r="A32" s="4" t="inlineStr">
        <is>
          <t>From Discontinued Operations Attributable to Shareholders of MedMen Enterprises Inc.</t>
        </is>
      </c>
      <c r="B32" s="7" t="n">
        <v>0.02</v>
      </c>
      <c r="C32" s="7" t="n">
        <v>-0.02</v>
      </c>
    </row>
    <row r="33">
      <c r="A33" s="4" t="inlineStr">
        <is>
          <t>Weighted-Average Shares Outstanding - Basic and Diluted</t>
        </is>
      </c>
      <c r="B33" s="5" t="n">
        <v>1301659701</v>
      </c>
      <c r="C33" s="5" t="n">
        <v>942696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Sep. 24, 2022</t>
        </is>
      </c>
    </row>
    <row r="3">
      <c r="A3" s="3" t="inlineStr">
        <is>
          <t>Equity [Abstract]</t>
        </is>
      </c>
      <c r="B3" s="4" t="inlineStr">
        <is>
          <t xml:space="preserve"> </t>
        </is>
      </c>
    </row>
    <row r="4">
      <c r="A4" s="4" t="inlineStr">
        <is>
          <t>Schedule of Shares issued and outstanding</t>
        </is>
      </c>
      <c r="B4" s="4" t="inlineStr">
        <is>
          <t xml:space="preserve">Schedule
of Shares issued and outstanding
Subordinate MM
CAN USA MM
Enterprises USA
Balance
as of June 25, 2022 1,301,423,950 65,066,106 725,016
Redemption
of MedMen Corp Redeemable Shares 259,814 (259,814 ) -
Balance
as of September 24, 2022 1,301,683,764 64,806,292 725,016 </t>
        </is>
      </c>
    </row>
    <row r="5">
      <c r="A5" s="4" t="inlineStr">
        <is>
          <t>Schedule of VIE</t>
        </is>
      </c>
      <c r="B5" s="4" t="inlineStr">
        <is>
          <t xml:space="preserve">Schedule
of VIE
Venice
Caregivers Foundation, Inc. LAX
Fund II Group, LLC Natures
Cure, Inc. TOTAL
Current
Assets $ 1,180,136 $ - $ 24,602,018 $ 25,782,154
Non-Current
Assets 8,763,511 3,233,062 4,891,725 16,888,298
Total
Assets $ 9,943,647 $ 3,233,062 $ 29,493,743 $ 42,670,452
Current
Liabilities $ 10,477,448 $ 16,016,119 $ 8,510,967 $ 35,004,534
Non-Current
Liabilities 7,004,484 2,004,062 1,342,632 10,351,178
Total
Liabilities $ 17,481,932 $ 18,020,181 $ 9,853,599 $ 45,355,712
Non-Controlling
Interest $ (7,538,285 ) $ (14,787,119 ) $ 19,640,163 $ (2,685,241 )
Revenues $ 1,959,080 $ - $ 3,317,299 $ 5,276,379
Net
(Loss) Income Attributable to Non-Controlling Interest $ (494,845 ) $ (810,965 ) $ 885,605 $ (420,205 ) As
of and for the fiscal year ended June 25, 2022, the balances of the VIEs consists of the following:
Venice
Caregivers Foundation, Inc. LAX
Fund II Group, LLC Natures
Cure, Inc. TOTAL
Current
Assets $ 1,735,304 $ 1,067,636 $ 23,557,168 $ 26,360,108
Non-Current
Assets 10,073,880 3,379,412 4,973,459 18,426,751
Total
Assets $ 11,809,184 $ 4,447,048 $ 28,530,627 $ 44,786,859
Current
Liabilities $ 9,238,460 $ 16,238,249 $ 8,433,436 $ 33,910,145
Non-Current
Liabilities 9,614,164 2,184,953 1,342,633 13,141,750
Total
Liabilities $ 18,852,624 $ 18,423,202 $ 9,776,069 $ 47,051,895
Non-Controlling
Interest $ (7,043,440 ) $ (13,976,154 ) $ 18,754,558 $ (2,265,036 )
Revenues $ 8,732,449 $ 1,857 $ 16,157,388 $ 24,891,694
Net
(Loss) Income Attributable to Non-Controlling Interest $ (1,384,751 ) $ (4,868,632 ) $ 7,190,809 $ 937,426 </t>
        </is>
      </c>
    </row>
    <row r="6">
      <c r="A6" s="4" t="inlineStr">
        <is>
          <t>Schedule of other non-controlling interest</t>
        </is>
      </c>
      <c r="B6" s="4" t="inlineStr">
        <is>
          <t>Schedule
of other non-controlling interest
Venice
Caregivers Foundation, Inc. LAX
Fund II Group, LLC Natures
Cure, Inc. Other
Non- Controlling Interests TOTAL
Balance
as of June 25, 2022 $ (7,043,440 ) $ (13,976,154 ) $ 18,754,558 $ (471,717,698 ) $ (473,982,734 )
Net
(Loss) Income (494,845 ) (810,965 ) 885,605 307,893 (112,312 )
Balance
as of September 24, 2022 $ (7,538,285 ) $ (14,787,119 ) $ 19,640,163 $ (471,409,805 ) $ (474,095,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Sep. 24, 2022</t>
        </is>
      </c>
    </row>
    <row r="3">
      <c r="A3" s="3" t="inlineStr">
        <is>
          <t>Share-Based Payment Arrangement [Abstract]</t>
        </is>
      </c>
      <c r="B3" s="4" t="inlineStr">
        <is>
          <t xml:space="preserve"> </t>
        </is>
      </c>
    </row>
    <row r="4">
      <c r="A4" s="4" t="inlineStr">
        <is>
          <t>Schedule of share-based compensation expense</t>
        </is>
      </c>
      <c r="B4" s="4" t="inlineStr">
        <is>
          <t xml:space="preserve">Schedule
of share-based compensation expense
Three
Months Ended
September 24, September 25,
2022 2021
Stock
Options $ 863,685 $ 1,216,447
Stock
Grants for Compensation - 333,333
Restricted
Stock Grants - 1,554,297
Total
Share-Based Compensation $ 863,685 $ 3,104,077 </t>
        </is>
      </c>
    </row>
    <row r="5">
      <c r="A5" s="4" t="inlineStr">
        <is>
          <t>Schedule of stock options</t>
        </is>
      </c>
      <c r="B5" s="4" t="inlineStr">
        <is>
          <t xml:space="preserve">Schedule
of stock options
Number
of Weighted-Average
Balance
as of June 25, 2022 8,649,673 $ 1.35
Forfeited
and Expired (205,354 ) $ (3.39 )
Balance
as of September 24, 2022 8,444,319 $ 1.39
Stock
Options Exercisable as of September 24, 2022 8,037,095 $ 1.27 </t>
        </is>
      </c>
    </row>
    <row r="6">
      <c r="A6" s="4" t="inlineStr">
        <is>
          <t>Schedule of LTIP Units and LLC Redeemable Units</t>
        </is>
      </c>
      <c r="B6" s="4" t="inlineStr">
        <is>
          <t xml:space="preserve">Schedule
of LTIP Units and LLC Redeemable Units
Weighted
LTIP
Units LLC Average
Issued
and Redeemable Grant
Date
Outstanding Units Fair
Value
Balance
as of June 25, 2022 and September 24, 2022 19,323,878 725,016 $ 0.52 </t>
        </is>
      </c>
    </row>
    <row r="7">
      <c r="A7" s="4" t="inlineStr">
        <is>
          <t>Schedule of Restricted Stock Grants</t>
        </is>
      </c>
      <c r="B7" s="4" t="inlineStr">
        <is>
          <t>Schedule
of Restricted Stock Grants
Issued
and Vested
(1) Weighted-Average
Balance
as of June 25, 2022 10,998,483 4,030,460 $ 0.20
Forfeiture
of Restricted Stock (2) (1,405,788 ) - $ (0.22 )
Vesting
of Restricted Stock - 1,117,081 $ 0.22
Balance
as of September 24, 2022 9,592,695 5,147,541 $ 0.20
(1) Restricted
stock units were issued on September 24, 2021 and vests 37.5% on the first anniversary, 12.5% on the second anniversary, 37.5%
on the third anniversary, and 12.5% on the fourth anniversary of the grant date.
(2) Restricted
stock units were forfeited upon resignation of certain employees prior to their vesting during the three months ended September 24,
2022.</t>
        </is>
      </c>
    </row>
    <row r="8">
      <c r="A8" s="4" t="inlineStr">
        <is>
          <t>Schedule of Warrants</t>
        </is>
      </c>
      <c r="B8" s="4" t="inlineStr">
        <is>
          <t xml:space="preserve">Schedule
of Warrants
Number
of Warrants Outstanding
Subordinate MM
CAN USA TOTAL Weighted-Average
Balance
as of June 25, 2022 352,704,355 97,430,456 450,134,811 $ 0.25
Expired (2,677,535 ) - (2,677,535 ) $ (3.27 )
Balance
as of September 24, 2022 350,026,820 97,430,456 447,457,276 $ 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Sep. 24, 2022</t>
        </is>
      </c>
    </row>
    <row r="3">
      <c r="A3" s="3" t="inlineStr">
        <is>
          <t>Earnings Per Share [Abstract]</t>
        </is>
      </c>
      <c r="B3" s="4" t="inlineStr">
        <is>
          <t xml:space="preserve"> </t>
        </is>
      </c>
    </row>
    <row r="4">
      <c r="A4" s="4" t="inlineStr">
        <is>
          <t>Schedule of basic and diluted loss per share</t>
        </is>
      </c>
      <c r="B4" s="4" t="inlineStr">
        <is>
          <t>Schedule
of basic and diluted loss per share
Three
Months Ended
September 24, September 25,
2022 2021
Net
Loss from Continuing Operations Attributable to Shareholders of MedMen Enterprises, Inc. $ (20,146,436 ) $ (40,883,537 )
Net
Income (Loss) from Discontinued Operations 24,306,649 (14,446,491 )
Total
Net Income (Loss) $ 4,160,213 $ (55,330,028 )
Weighted-Average
Shares Outstanding - Basic and Diluted 1,301,659,701 942,696,052
Earnings
(Loss) Per Share - Basic and Diluted:
From
Continuing Operations Attributable to Shareholders of MedMen Enterprises Inc. $ (0.02 ) $ (0.04 )
From
Discontinued Operations Attributable to Shareholders of MedMen Enterprises Inc. $ 0.02 $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Sep. 24, 2022</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Three
Months Ended
September 24, September 25,
2022 2021
Salaries
and Benefits $ 6,858,048 $ 9,911,488
Professional
Fees 1,350,848 7,430,659
Rent 3,627,925 4,754,883
Licenses,
Fees and Taxes 1,001,669 2,537,788
Share-Based
Compensation 863,685 1,642,853
Deal
Costs 429,272 1,637,587
Other
General and Administrative 3,714,670 4,733,976
Total
General and Administrative Expenses $ 17,846,117 $ 32,649,2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 (Tables)</t>
        </is>
      </c>
      <c r="B1" s="2" t="inlineStr">
        <is>
          <t>3 Months Ended</t>
        </is>
      </c>
    </row>
    <row r="2">
      <c r="B2" s="2" t="inlineStr">
        <is>
          <t>Sep. 24, 2022</t>
        </is>
      </c>
    </row>
    <row r="3">
      <c r="A3" s="3" t="inlineStr">
        <is>
          <t>Other Operating Income Expense</t>
        </is>
      </c>
      <c r="B3" s="4" t="inlineStr">
        <is>
          <t xml:space="preserve"> </t>
        </is>
      </c>
    </row>
    <row r="4">
      <c r="A4" s="4" t="inlineStr">
        <is>
          <t>Schedule of other operating expenses</t>
        </is>
      </c>
      <c r="B4" s="4" t="inlineStr">
        <is>
          <t xml:space="preserve">Schedule
of other operating expenses
Three
Months Ended
September 24, September 25,
2022 2021
Loss
on Disposals of Assets $ 205,595 $ 15,146
Restructuring
and Reorganization Expense 423,793 2,378,675
Gain
on Settlement of Accounts Payable (74,637 ) (177,990 )
Gain
on Lease Terminations (1,587,650 ) -
Other
Income (1,522,219 ) (16,803 )
Total
Other Operating (Income) Expense $ (2,555,118 ) $ 2,199,0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3 Months Ended</t>
        </is>
      </c>
    </row>
    <row r="2">
      <c r="B2" s="2" t="inlineStr">
        <is>
          <t>Sep. 24, 2022</t>
        </is>
      </c>
    </row>
    <row r="3">
      <c r="A3" s="3" t="inlineStr">
        <is>
          <t>Income Tax Disclosure [Abstract]</t>
        </is>
      </c>
      <c r="B3" s="4" t="inlineStr">
        <is>
          <t xml:space="preserve"> </t>
        </is>
      </c>
    </row>
    <row r="4">
      <c r="A4" s="4" t="inlineStr">
        <is>
          <t>Schedule of income tax expense and effective tax rates</t>
        </is>
      </c>
      <c r="B4" s="4" t="inlineStr">
        <is>
          <t>Schedule
of income tax expense and effective tax rates
Three
Months Ended
September 24, September 25,
2022 2021
Loss
from Continuing Operations Before Provision for Income Taxes $ (18,065,206 ) $ (26,471,632 )
Income
Tax Expense (2,193,542 ) (19,691,908 )
Effective
Tax Rate -12 % -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24, 2022</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Three
Months Ended
September 24, September 25,
2022 2021
California $ 19,928,985 $ 24,626,555
Nevada 2,997,469 4,079,151
Illinois 3,542,071 4,328,602
Arizona 2,794,648 3,701,596
Massachusetts 780,875 -
Revenue
from Continuing Operations $ 30,044,048 $ 36,735,904
Revenue
from Discontinued Operations 3,629,641 7,340,099
Total
Revenue $ 33,673,689 $ 44,076,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Sep. 24, 2022</t>
        </is>
      </c>
    </row>
    <row r="3">
      <c r="A3" s="3" t="inlineStr">
        <is>
          <t>Discontinued Operations and Disposal Groups [Abstract]</t>
        </is>
      </c>
      <c r="B3" s="4" t="inlineStr">
        <is>
          <t xml:space="preserve"> </t>
        </is>
      </c>
    </row>
    <row r="4">
      <c r="A4" s="4" t="inlineStr">
        <is>
          <t>Schedule of net operating loss of discontinued operation</t>
        </is>
      </c>
      <c r="B4" s="4" t="inlineStr">
        <is>
          <t>Schedule
of net operating loss of discontinued operation
Three
Months Ended
September 24, September 25,
2022 2021
Revenue $ 3,629,641 $ 7,340,099
Cost
of Goods Sold 2,103,298 5,227,553
Gross
Profit 1,526,343 2,112,546
Expenses:
General
and Administrative 4,983,995 5,617,595
Sales
and Marketing 43,311 103,803
Depreciation
and Amortization 872,895 1,221,759
Impairment
Expense (78,433 ) -
Gain
on Disposal of Assets and Other Income (35,659,761 ) (597,591 )
Total
(Income) Expenses (29,837,993 ) 6,345,566
Income
(Loss) from Discontinued Operations 31,364,336 (4,233,020 )
Other
Expense:
Interest
Expense 3,761,758 4,616,829
Accretion
of Debt Discount and Loan Origination Fees 158,079 3,540,908
Total
Other Expense 3,919,837 8,157,737
Income
(Loss) from Discontinued Operations Before Provision for Income Taxes 27,444,499 (12,390,757 )
Provision
for Income Tax Benefit (Expense) (3,137,850 ) (2,055,734 )
Net
Income (Loss) from Discontinued Operations $ 24,306,649 $ (14,446,491 )</t>
        </is>
      </c>
    </row>
    <row r="5">
      <c r="A5" s="4" t="inlineStr">
        <is>
          <t>Schedule of assets included in discontinued operation</t>
        </is>
      </c>
      <c r="B5" s="4" t="inlineStr">
        <is>
          <t xml:space="preserve">Schedule
of assets included in discontinued operation
September 24, June 25,
2022 2022
Carrying
Amounts of the Assets Included in Discontinued Operations:
Cash
and Cash Equivalents $ 355,378 $ 1,124,076
Restricted
Cash 5,280 5,280
Accounts
Receivable and Prepaid Expenses 95,048 334,621
Inventory 2,915,345 6,866,833
TOTAL
CURRENT ASSETS (1)
Property
and Equipment, Net 9,713,565 41,273,597
Operating
Lease Right-of-Use Assets 19,780,991 31,543,058
Intangible
Assets, Net 10,582,559 40,799,146
Other
Assets 458,383 1,181,795
TOTAL
ASSETS OF THE DISPOSAL GROUP CLASSIFIED AS HELD FOR SALE $ 43,906,549 $ 123,128,406
Carrying
Amounts of the Liabilities Included in Discontinued Operations:
Accounts
Payable and Accrued Liabilities $ 2,640,664 $ 6,295,745
Income
Taxes Payable (27,904 ) 1,671,380
Other
Current Liabilities - 89,069
Current
Portion of Operating Lease Liabilities 2,605,317 4,209,512
Current
Portion of Finance Lease Liabilities - 174,000
TOTAL
CURRENT LIABILITIES (1)
Operating
Lease Liabilities, Net of Current Portion 19,067,840 56,410,071
Deferred
Tax Liabilities 6,250,511 6,097,597
Notes
Payable - 11,100,000
TOTAL
NON-CURRENT LIABILITIES (1)
TOTAL
LIABILITIES OF THE DISPOSAL GROUP CLASSIFIED AS HELD FOR SALE $ 30,536,428 $ 86,047,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3 Months Ended</t>
        </is>
      </c>
    </row>
    <row r="2">
      <c r="B2" s="2" t="inlineStr">
        <is>
          <t>Jun. 25, 2022</t>
        </is>
      </c>
      <c r="C2" s="2" t="inlineStr">
        <is>
          <t>Sep. 24, 2022</t>
        </is>
      </c>
      <c r="D2" s="2" t="inlineStr">
        <is>
          <t>Sep. 25, 2021</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1100000</v>
      </c>
      <c r="D4" s="4" t="inlineStr">
        <is>
          <t xml:space="preserve"> </t>
        </is>
      </c>
    </row>
    <row r="5">
      <c r="A5" s="4" t="inlineStr">
        <is>
          <t>Net working capital deficit</t>
        </is>
      </c>
      <c r="B5" s="4" t="inlineStr">
        <is>
          <t xml:space="preserve"> </t>
        </is>
      </c>
      <c r="C5" s="5" t="n">
        <v>134900000</v>
      </c>
      <c r="D5" s="4" t="inlineStr">
        <is>
          <t xml:space="preserve"> </t>
        </is>
      </c>
    </row>
    <row r="6">
      <c r="A6" s="4" t="inlineStr">
        <is>
          <t>Losses from continuing operations</t>
        </is>
      </c>
      <c r="B6" s="4" t="inlineStr">
        <is>
          <t xml:space="preserve"> </t>
        </is>
      </c>
      <c r="C6" s="6" t="n">
        <v>20300000</v>
      </c>
      <c r="D6" s="6" t="n">
        <v>46200000</v>
      </c>
    </row>
    <row r="7">
      <c r="A7" s="4" t="inlineStr">
        <is>
          <t>Reclassifications impacted leasehold improvements and furniture and fixtures</t>
        </is>
      </c>
      <c r="B7" s="6" t="n">
        <v>940000</v>
      </c>
      <c r="C7" s="4" t="inlineStr">
        <is>
          <t xml:space="preserve"> </t>
        </is>
      </c>
      <c r="D7" s="4" t="inlineStr">
        <is>
          <t xml:space="preserve"> </t>
        </is>
      </c>
    </row>
    <row r="8">
      <c r="A8" s="4" t="inlineStr">
        <is>
          <t>Reclassifications impacted customer relationships and accumulated amortization</t>
        </is>
      </c>
      <c r="B8" s="5" t="n">
        <v>1440000</v>
      </c>
      <c r="C8" s="4" t="inlineStr">
        <is>
          <t xml:space="preserve"> </t>
        </is>
      </c>
      <c r="D8" s="4" t="inlineStr">
        <is>
          <t xml:space="preserve"> </t>
        </is>
      </c>
    </row>
    <row r="9">
      <c r="A9" s="4" t="inlineStr">
        <is>
          <t>Reclassifications impacted accumulated amortization</t>
        </is>
      </c>
      <c r="B9" s="5" t="n">
        <v>964000</v>
      </c>
      <c r="C9" s="4" t="inlineStr">
        <is>
          <t xml:space="preserve"> </t>
        </is>
      </c>
      <c r="D9" s="4" t="inlineStr">
        <is>
          <t xml:space="preserve"> </t>
        </is>
      </c>
    </row>
    <row r="10">
      <c r="A10" s="4" t="inlineStr">
        <is>
          <t>Reclassifications impacted Non-controlling interest and accumulated deficit</t>
        </is>
      </c>
      <c r="B10" s="5" t="n">
        <v>3662000</v>
      </c>
      <c r="C10" s="4" t="inlineStr">
        <is>
          <t xml:space="preserve"> </t>
        </is>
      </c>
      <c r="D10" s="4" t="inlineStr">
        <is>
          <t xml:space="preserve"> </t>
        </is>
      </c>
    </row>
    <row r="11">
      <c r="A11" s="4" t="inlineStr">
        <is>
          <t>Reclassifications impacted Short-term and long-term operating lease liabilities</t>
        </is>
      </c>
      <c r="B11" s="6" t="n">
        <v>6825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24, 2022</t>
        </is>
      </c>
      <c r="C1" s="2" t="inlineStr">
        <is>
          <t>Jun. 25, 2022</t>
        </is>
      </c>
    </row>
    <row r="2">
      <c r="A2" s="3" t="inlineStr">
        <is>
          <t>Inventory Disclosure [Abstract]</t>
        </is>
      </c>
      <c r="B2" s="4" t="inlineStr">
        <is>
          <t xml:space="preserve"> </t>
        </is>
      </c>
      <c r="C2" s="4" t="inlineStr">
        <is>
          <t xml:space="preserve"> </t>
        </is>
      </c>
    </row>
    <row r="3">
      <c r="A3" s="4" t="inlineStr">
        <is>
          <t>Raw Materials</t>
        </is>
      </c>
      <c r="B3" s="6" t="n">
        <v>612901</v>
      </c>
      <c r="C3" s="6" t="n">
        <v>521777</v>
      </c>
    </row>
    <row r="4">
      <c r="A4" s="4" t="inlineStr">
        <is>
          <t>Work-in-Process</t>
        </is>
      </c>
      <c r="B4" s="5" t="n">
        <v>1142397</v>
      </c>
      <c r="C4" s="5" t="n">
        <v>671541</v>
      </c>
    </row>
    <row r="5">
      <c r="A5" s="4" t="inlineStr">
        <is>
          <t>Finished Goods</t>
        </is>
      </c>
      <c r="B5" s="5" t="n">
        <v>7362511</v>
      </c>
      <c r="C5" s="5" t="n">
        <v>8817413</v>
      </c>
    </row>
    <row r="6">
      <c r="A6" s="4" t="inlineStr">
        <is>
          <t>Total Inventory</t>
        </is>
      </c>
      <c r="B6" s="6" t="n">
        <v>9117809</v>
      </c>
      <c r="C6" s="6" t="n">
        <v>10010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8" customWidth="1" min="2" max="2"/>
    <col width="36" customWidth="1" min="3" max="3"/>
    <col width="27" customWidth="1" min="4" max="4"/>
    <col width="61" customWidth="1" min="5" max="5"/>
    <col width="33" customWidth="1" min="6" max="6"/>
    <col width="14" customWidth="1" min="7" max="7"/>
  </cols>
  <sheetData>
    <row r="1">
      <c r="A1" s="1" t="inlineStr">
        <is>
          <t>Condensed Consolidated Statements of Changes in Shareholders' Equity (Unaudited) - USD ($)</t>
        </is>
      </c>
      <c r="B1" s="2" t="inlineStr">
        <is>
          <t>Subordinate Voting [Member]</t>
        </is>
      </c>
      <c r="C1" s="2" t="inlineStr">
        <is>
          <t>Additional Paid-in Capital [Member]</t>
        </is>
      </c>
      <c r="D1" s="2" t="inlineStr">
        <is>
          <t>Retained Earnings [Member]</t>
        </is>
      </c>
      <c r="E1" s="2" t="inlineStr">
        <is>
          <t>Total Equity Attributable To Shareholders Of Medmen [Member]</t>
        </is>
      </c>
      <c r="F1" s="2" t="inlineStr">
        <is>
          <t>Noncontrolling Interest [Member]</t>
        </is>
      </c>
      <c r="G1" s="2" t="inlineStr">
        <is>
          <t>Total</t>
        </is>
      </c>
    </row>
    <row r="2">
      <c r="A2" s="4" t="inlineStr">
        <is>
          <t>Beginning balance, value at Jun. 27, 2021</t>
        </is>
      </c>
      <c r="B2" s="4" t="inlineStr">
        <is>
          <t xml:space="preserve"> </t>
        </is>
      </c>
      <c r="C2" s="6" t="n">
        <v>908992686</v>
      </c>
      <c r="D2" s="6" t="n">
        <v>-717232706</v>
      </c>
      <c r="E2" s="6" t="n">
        <v>191759980</v>
      </c>
      <c r="F2" s="6" t="n">
        <v>-445393599</v>
      </c>
      <c r="G2" s="6" t="n">
        <v>-253633619</v>
      </c>
    </row>
    <row r="3">
      <c r="A3" s="4" t="inlineStr">
        <is>
          <t>Beginning balance, shares at Jun. 27, 2021</t>
        </is>
      </c>
      <c r="B3" s="5" t="n">
        <v>72686637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55330028</v>
      </c>
      <c r="E4" s="5" t="n">
        <v>-55330028</v>
      </c>
      <c r="F4" s="5" t="n">
        <v>-5280003</v>
      </c>
      <c r="G4" s="5" t="n">
        <v>-60610031</v>
      </c>
    </row>
    <row r="5">
      <c r="A5" s="3" t="inlineStr">
        <is>
          <t>Controlling Interest Equity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Cash, Net of Fees</t>
        </is>
      </c>
      <c r="B6" s="4" t="inlineStr">
        <is>
          <t xml:space="preserve"> </t>
        </is>
      </c>
      <c r="C6" s="5" t="n">
        <v>73393745</v>
      </c>
      <c r="D6" s="4" t="inlineStr">
        <is>
          <t xml:space="preserve"> </t>
        </is>
      </c>
      <c r="E6" s="5" t="n">
        <v>73393745</v>
      </c>
      <c r="F6" s="4" t="inlineStr">
        <is>
          <t xml:space="preserve"> </t>
        </is>
      </c>
      <c r="G6" s="5" t="n">
        <v>73393745</v>
      </c>
    </row>
    <row r="7">
      <c r="A7" s="4" t="inlineStr">
        <is>
          <t>Shares Issued for Cash, Net of Fees, Shares</t>
        </is>
      </c>
      <c r="B7" s="5" t="n">
        <v>4062499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to Settle Debt and Accrued Interest</t>
        </is>
      </c>
      <c r="B8" s="4" t="inlineStr">
        <is>
          <t xml:space="preserve"> </t>
        </is>
      </c>
      <c r="C8" s="5" t="n">
        <v>4030000</v>
      </c>
      <c r="D8" s="4" t="inlineStr">
        <is>
          <t xml:space="preserve"> </t>
        </is>
      </c>
      <c r="E8" s="5" t="n">
        <v>4030000</v>
      </c>
      <c r="F8" s="4" t="inlineStr">
        <is>
          <t xml:space="preserve"> </t>
        </is>
      </c>
      <c r="G8" s="5" t="n">
        <v>4030000</v>
      </c>
    </row>
    <row r="9">
      <c r="A9" s="4" t="inlineStr">
        <is>
          <t>Shares Issued to Settle Debt and Accrued Interest, Shares</t>
        </is>
      </c>
      <c r="B9" s="5" t="n">
        <v>20833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to Settle Accounts Payable and Liabilities</t>
        </is>
      </c>
      <c r="B10" s="4" t="inlineStr">
        <is>
          <t xml:space="preserve"> </t>
        </is>
      </c>
      <c r="C10" s="5" t="n">
        <v>700000</v>
      </c>
      <c r="D10" s="4" t="inlineStr">
        <is>
          <t xml:space="preserve"> </t>
        </is>
      </c>
      <c r="E10" s="5" t="n">
        <v>700000</v>
      </c>
      <c r="F10" s="4" t="inlineStr">
        <is>
          <t xml:space="preserve"> </t>
        </is>
      </c>
      <c r="G10" s="5" t="n">
        <v>700000</v>
      </c>
    </row>
    <row r="11">
      <c r="A11" s="4" t="inlineStr">
        <is>
          <t>Shares Issued to Settle Accounts Payable and Liabilities, Shares</t>
        </is>
      </c>
      <c r="B11" s="5" t="n">
        <v>41827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omponent of Debt - New and Amended</t>
        </is>
      </c>
      <c r="B12" s="4" t="inlineStr">
        <is>
          <t xml:space="preserve"> </t>
        </is>
      </c>
      <c r="C12" s="5" t="n">
        <v>41388048</v>
      </c>
      <c r="D12" s="4" t="inlineStr">
        <is>
          <t xml:space="preserve"> </t>
        </is>
      </c>
      <c r="E12" s="5" t="n">
        <v>41388048</v>
      </c>
      <c r="F12" s="4" t="inlineStr">
        <is>
          <t xml:space="preserve"> </t>
        </is>
      </c>
      <c r="G12" s="5" t="n">
        <v>41388048</v>
      </c>
    </row>
    <row r="13">
      <c r="A13" s="4" t="inlineStr">
        <is>
          <t>Redemption of MedMen Corp Redeemable Shares</t>
        </is>
      </c>
      <c r="B13" s="4" t="inlineStr">
        <is>
          <t xml:space="preserve"> </t>
        </is>
      </c>
      <c r="C13" s="5" t="n">
        <v>1121441</v>
      </c>
      <c r="D13" s="5" t="n">
        <v>374701</v>
      </c>
      <c r="E13" s="5" t="n">
        <v>1496142</v>
      </c>
      <c r="F13" s="5" t="n">
        <v>-1496142</v>
      </c>
      <c r="G13" s="4" t="inlineStr">
        <is>
          <t xml:space="preserve"> </t>
        </is>
      </c>
    </row>
    <row r="14">
      <c r="A14" s="4" t="inlineStr">
        <is>
          <t>Redemption of MedMen Corp Redeemable Shares, Shares</t>
        </is>
      </c>
      <c r="B14" s="5" t="n">
        <v>40542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for Vested Restricted Stock Units and Cashless 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Vested Restricted Stock Units and Cashless Exercise of Options, Shares</t>
        </is>
      </c>
      <c r="B16" s="5" t="n">
        <v>84738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Exercise of Warrants</t>
        </is>
      </c>
      <c r="B17" s="4" t="inlineStr">
        <is>
          <t xml:space="preserve"> </t>
        </is>
      </c>
      <c r="C17" s="5" t="n">
        <v>1273679</v>
      </c>
      <c r="D17" s="4" t="inlineStr">
        <is>
          <t xml:space="preserve"> </t>
        </is>
      </c>
      <c r="E17" s="5" t="n">
        <v>1273679</v>
      </c>
      <c r="F17" s="4" t="inlineStr">
        <is>
          <t xml:space="preserve"> </t>
        </is>
      </c>
      <c r="G17" s="5" t="n">
        <v>1273679</v>
      </c>
    </row>
    <row r="18">
      <c r="A18" s="4" t="inlineStr">
        <is>
          <t>Shares Issued for Exercise of Warrants, Shares</t>
        </is>
      </c>
      <c r="B18" s="5" t="n">
        <v>88076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Conversion of Debt</t>
        </is>
      </c>
      <c r="B19" s="4" t="inlineStr">
        <is>
          <t xml:space="preserve"> </t>
        </is>
      </c>
      <c r="C19" s="5" t="n">
        <v>2371100</v>
      </c>
      <c r="D19" s="4" t="inlineStr">
        <is>
          <t xml:space="preserve"> </t>
        </is>
      </c>
      <c r="E19" s="5" t="n">
        <v>2371100</v>
      </c>
      <c r="F19" s="4" t="inlineStr">
        <is>
          <t xml:space="preserve"> </t>
        </is>
      </c>
      <c r="G19" s="5" t="n">
        <v>2371100</v>
      </c>
    </row>
    <row r="20">
      <c r="A20" s="4" t="inlineStr">
        <is>
          <t>Shares Issued for Conversion of Debt, Shares</t>
        </is>
      </c>
      <c r="B20" s="5" t="n">
        <v>160146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Grants for Compensation</t>
        </is>
      </c>
      <c r="B21" s="4" t="inlineStr">
        <is>
          <t xml:space="preserve"> </t>
        </is>
      </c>
      <c r="C21" s="5" t="n">
        <v>1421400</v>
      </c>
      <c r="D21" s="4" t="inlineStr">
        <is>
          <t xml:space="preserve"> </t>
        </is>
      </c>
      <c r="E21" s="5" t="n">
        <v>1421400</v>
      </c>
      <c r="F21" s="4" t="inlineStr">
        <is>
          <t xml:space="preserve"> </t>
        </is>
      </c>
      <c r="G21" s="5" t="n">
        <v>1421400</v>
      </c>
    </row>
    <row r="22">
      <c r="A22" s="4" t="inlineStr">
        <is>
          <t>Stock Grants for Compensation, Shares</t>
        </is>
      </c>
      <c r="B22" s="5" t="n">
        <v>14554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Impact On Conversion Feature</t>
        </is>
      </c>
      <c r="B23" s="4" t="inlineStr">
        <is>
          <t xml:space="preserve"> </t>
        </is>
      </c>
      <c r="C23" s="5" t="n">
        <v>-13057730</v>
      </c>
      <c r="D23" s="4" t="inlineStr">
        <is>
          <t xml:space="preserve"> </t>
        </is>
      </c>
      <c r="E23" s="5" t="n">
        <v>-13057730</v>
      </c>
      <c r="F23" s="4" t="inlineStr">
        <is>
          <t xml:space="preserve"> </t>
        </is>
      </c>
      <c r="G23" s="5" t="n">
        <v>-13057730</v>
      </c>
    </row>
    <row r="24">
      <c r="A24" s="4" t="inlineStr">
        <is>
          <t>Share-Based Compensation</t>
        </is>
      </c>
      <c r="B24" s="4" t="inlineStr">
        <is>
          <t xml:space="preserve"> </t>
        </is>
      </c>
      <c r="C24" s="5" t="n">
        <v>1682677</v>
      </c>
      <c r="D24" s="4" t="inlineStr">
        <is>
          <t xml:space="preserve"> </t>
        </is>
      </c>
      <c r="E24" s="5" t="n">
        <v>1682677</v>
      </c>
      <c r="F24" s="4" t="inlineStr">
        <is>
          <t xml:space="preserve"> </t>
        </is>
      </c>
      <c r="G24" s="5" t="n">
        <v>1682677</v>
      </c>
    </row>
    <row r="25">
      <c r="A25" s="4" t="inlineStr">
        <is>
          <t>Ending balance, value at Sep. 25, 2021</t>
        </is>
      </c>
      <c r="B25" s="4" t="inlineStr">
        <is>
          <t xml:space="preserve"> </t>
        </is>
      </c>
      <c r="C25" s="5" t="n">
        <v>1023317046</v>
      </c>
      <c r="D25" s="5" t="n">
        <v>-772188033</v>
      </c>
      <c r="E25" s="5" t="n">
        <v>251129013</v>
      </c>
      <c r="F25" s="5" t="n">
        <v>-452169744</v>
      </c>
      <c r="G25" s="5" t="n">
        <v>-201040731</v>
      </c>
    </row>
    <row r="26">
      <c r="A26" s="4" t="inlineStr">
        <is>
          <t>Ending balance, shares at Sep. 25, 2021</t>
        </is>
      </c>
      <c r="B26" s="5" t="n">
        <v>119693824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Jun. 26, 2022</t>
        </is>
      </c>
      <c r="B27" s="4" t="inlineStr">
        <is>
          <t xml:space="preserve"> </t>
        </is>
      </c>
      <c r="C27" s="5" t="n">
        <v>1057228873</v>
      </c>
      <c r="D27" s="5" t="n">
        <v>-901758875</v>
      </c>
      <c r="E27" s="5" t="n">
        <v>155469998</v>
      </c>
      <c r="F27" s="5" t="n">
        <v>-473982734</v>
      </c>
      <c r="G27" s="5" t="n">
        <v>-318512736</v>
      </c>
    </row>
    <row r="28">
      <c r="A28" s="4" t="inlineStr">
        <is>
          <t>Beginning balance, shares at Jun. 26, 2022</t>
        </is>
      </c>
      <c r="B28" s="5" t="n">
        <v>13014239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5" t="n">
        <v>4160213</v>
      </c>
      <c r="E29" s="5" t="n">
        <v>4160213</v>
      </c>
      <c r="F29" s="5" t="n">
        <v>-112312</v>
      </c>
      <c r="G29" s="5" t="n">
        <v>4047901</v>
      </c>
    </row>
    <row r="30">
      <c r="A30" s="3" t="inlineStr">
        <is>
          <t>Controlling Interest Equi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tner Contributions</t>
        </is>
      </c>
      <c r="B31" s="4" t="inlineStr">
        <is>
          <t xml:space="preserve"> </t>
        </is>
      </c>
      <c r="C31" s="5" t="n">
        <v>37561</v>
      </c>
      <c r="D31" s="4" t="inlineStr">
        <is>
          <t xml:space="preserve"> </t>
        </is>
      </c>
      <c r="E31" s="5" t="n">
        <v>37561</v>
      </c>
      <c r="F31" s="4" t="inlineStr">
        <is>
          <t xml:space="preserve"> </t>
        </is>
      </c>
      <c r="G31" s="5" t="n">
        <v>37561</v>
      </c>
    </row>
    <row r="32">
      <c r="A32" s="4" t="inlineStr">
        <is>
          <t>Redemption of MedMen Corp Redeemable Shares</t>
        </is>
      </c>
      <c r="B32" s="4" t="inlineStr">
        <is>
          <t xml:space="preserve"> </t>
        </is>
      </c>
      <c r="C32" s="5" t="n">
        <v>15318</v>
      </c>
      <c r="D32" s="5" t="n">
        <v>-15318</v>
      </c>
      <c r="E32" s="4" t="inlineStr">
        <is>
          <t xml:space="preserve"> </t>
        </is>
      </c>
      <c r="F32" s="4" t="inlineStr">
        <is>
          <t xml:space="preserve"> </t>
        </is>
      </c>
      <c r="G32" s="4" t="inlineStr">
        <is>
          <t xml:space="preserve"> </t>
        </is>
      </c>
    </row>
    <row r="33">
      <c r="A33" s="4" t="inlineStr">
        <is>
          <t>Redemption of MedMen Corp Redeemable Shares, Shares</t>
        </is>
      </c>
      <c r="B33" s="5" t="n">
        <v>2598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t>
        </is>
      </c>
      <c r="B34" s="4" t="inlineStr">
        <is>
          <t xml:space="preserve"> </t>
        </is>
      </c>
      <c r="C34" s="5" t="n">
        <v>863685</v>
      </c>
      <c r="D34" s="4" t="inlineStr">
        <is>
          <t xml:space="preserve"> </t>
        </is>
      </c>
      <c r="E34" s="5" t="n">
        <v>863685</v>
      </c>
      <c r="F34" s="4" t="inlineStr">
        <is>
          <t xml:space="preserve"> </t>
        </is>
      </c>
      <c r="G34" s="5" t="n">
        <v>863685</v>
      </c>
    </row>
    <row r="35">
      <c r="A35" s="4" t="inlineStr">
        <is>
          <t>Ending balance, value at Sep. 24, 2022</t>
        </is>
      </c>
      <c r="B35" s="4" t="inlineStr">
        <is>
          <t xml:space="preserve"> </t>
        </is>
      </c>
      <c r="C35" s="6" t="n">
        <v>1058145437</v>
      </c>
      <c r="D35" s="6" t="n">
        <v>-897613980</v>
      </c>
      <c r="E35" s="6" t="n">
        <v>160531457</v>
      </c>
      <c r="F35" s="6" t="n">
        <v>-474095046</v>
      </c>
      <c r="G35" s="6" t="n">
        <v>-313563589</v>
      </c>
    </row>
    <row r="36">
      <c r="A36" s="4" t="inlineStr">
        <is>
          <t>Ending balance, shares at Sep. 24, 2022</t>
        </is>
      </c>
      <c r="B36" s="5" t="n">
        <v>1301683764</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Y (Details Narrative)</t>
        </is>
      </c>
      <c r="B1" s="2" t="inlineStr">
        <is>
          <t>3 Months Ended</t>
        </is>
      </c>
    </row>
    <row r="2">
      <c r="B2" s="2" t="inlineStr">
        <is>
          <t>Sep. 25, 2021 USD ($)</t>
        </is>
      </c>
    </row>
    <row r="3">
      <c r="A3" s="3" t="inlineStr">
        <is>
          <t>Inventory Disclosure [Abstract]</t>
        </is>
      </c>
      <c r="B3" s="4" t="inlineStr">
        <is>
          <t xml:space="preserve"> </t>
        </is>
      </c>
    </row>
    <row r="4">
      <c r="A4" s="4" t="inlineStr">
        <is>
          <t>Other Asset Impairment Charges</t>
        </is>
      </c>
      <c r="B4" s="6" t="n">
        <v>8643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22" customWidth="1" min="2" max="2"/>
    <col width="13" customWidth="1" min="3" max="3"/>
  </cols>
  <sheetData>
    <row r="1">
      <c r="A1" s="1" t="inlineStr">
        <is>
          <t>ASSETS HELD FOR SALE (Details)</t>
        </is>
      </c>
      <c r="B1" s="2" t="inlineStr">
        <is>
          <t>3 Months Ended</t>
        </is>
      </c>
    </row>
    <row r="2">
      <c r="B2" s="2" t="inlineStr">
        <is>
          <t>Sep. 24, 2022 USD ($)</t>
        </is>
      </c>
    </row>
    <row r="3">
      <c r="A3" s="3" t="inlineStr">
        <is>
          <t>Subsidiary, Sale of Stock [Line Items]</t>
        </is>
      </c>
      <c r="B3" s="4" t="inlineStr">
        <is>
          <t xml:space="preserve"> </t>
        </is>
      </c>
    </row>
    <row r="4">
      <c r="A4" s="4" t="inlineStr">
        <is>
          <t>Balance at Beginning of Period</t>
        </is>
      </c>
      <c r="B4" s="6" t="n">
        <v>123158751</v>
      </c>
    </row>
    <row r="5">
      <c r="A5" s="4" t="inlineStr">
        <is>
          <t>Balance at End of Period</t>
        </is>
      </c>
      <c r="B5" s="5" t="n">
        <v>44185218</v>
      </c>
    </row>
    <row r="6">
      <c r="A6" s="4" t="inlineStr">
        <is>
          <t>Discontinued Operations [Member]</t>
        </is>
      </c>
      <c r="B6" s="4" t="inlineStr">
        <is>
          <t xml:space="preserve"> </t>
        </is>
      </c>
    </row>
    <row r="7">
      <c r="A7" s="3" t="inlineStr">
        <is>
          <t>Subsidiary, Sale of Stock [Line Items]</t>
        </is>
      </c>
      <c r="B7" s="4" t="inlineStr">
        <is>
          <t xml:space="preserve"> </t>
        </is>
      </c>
    </row>
    <row r="8">
      <c r="A8" s="4" t="inlineStr">
        <is>
          <t>Balance at Beginning of Period</t>
        </is>
      </c>
      <c r="B8" s="5" t="n">
        <v>123128406</v>
      </c>
      <c r="C8" s="4" t="inlineStr">
        <is>
          <t>[1]</t>
        </is>
      </c>
    </row>
    <row r="9">
      <c r="A9" s="4" t="inlineStr">
        <is>
          <t>Ongoing Activities</t>
        </is>
      </c>
      <c r="B9" s="5" t="n">
        <v>-47881618</v>
      </c>
      <c r="C9" s="4" t="inlineStr">
        <is>
          <t>[1]</t>
        </is>
      </c>
    </row>
    <row r="10">
      <c r="A10" s="4" t="inlineStr">
        <is>
          <t>Proceeds from Sale</t>
        </is>
      </c>
      <c r="B10" s="5" t="n">
        <v>-67000000</v>
      </c>
      <c r="C10" s="4" t="inlineStr">
        <is>
          <t>[1]</t>
        </is>
      </c>
    </row>
    <row r="11">
      <c r="A11" s="4" t="inlineStr">
        <is>
          <t>Gain on Sale of Assets Held for Sale</t>
        </is>
      </c>
      <c r="B11" s="5" t="n">
        <v>35659761</v>
      </c>
      <c r="C11" s="4" t="inlineStr">
        <is>
          <t>[1]</t>
        </is>
      </c>
    </row>
    <row r="12">
      <c r="A12" s="4" t="inlineStr">
        <is>
          <t>Balance at End of Period</t>
        </is>
      </c>
      <c r="B12" s="5" t="n">
        <v>43906549</v>
      </c>
      <c r="C12" s="4" t="inlineStr">
        <is>
          <t>[1]</t>
        </is>
      </c>
    </row>
    <row r="13">
      <c r="A13" s="4" t="inlineStr">
        <is>
          <t>Other Asset [Member]</t>
        </is>
      </c>
      <c r="B13" s="4" t="inlineStr">
        <is>
          <t xml:space="preserve"> </t>
        </is>
      </c>
    </row>
    <row r="14">
      <c r="A14" s="3" t="inlineStr">
        <is>
          <t>Subsidiary, Sale of Stock [Line Items]</t>
        </is>
      </c>
      <c r="B14" s="4" t="inlineStr">
        <is>
          <t xml:space="preserve"> </t>
        </is>
      </c>
    </row>
    <row r="15">
      <c r="A15" s="4" t="inlineStr">
        <is>
          <t>Balance at Beginning of Period</t>
        </is>
      </c>
      <c r="B15" s="5" t="n">
        <v>30345</v>
      </c>
    </row>
    <row r="16">
      <c r="A16" s="4" t="inlineStr">
        <is>
          <t>Ongoing Activities</t>
        </is>
      </c>
      <c r="B16" s="5" t="n">
        <v>248324</v>
      </c>
    </row>
    <row r="17">
      <c r="A17" s="4" t="inlineStr">
        <is>
          <t>Proceeds from Sale</t>
        </is>
      </c>
      <c r="B17" s="4" t="inlineStr">
        <is>
          <t xml:space="preserve"> </t>
        </is>
      </c>
    </row>
    <row r="18">
      <c r="A18" s="4" t="inlineStr">
        <is>
          <t>Gain on Sale of Assets Held for Sale</t>
        </is>
      </c>
      <c r="B18" s="4" t="inlineStr">
        <is>
          <t xml:space="preserve"> </t>
        </is>
      </c>
    </row>
    <row r="19">
      <c r="A19" s="4" t="inlineStr">
        <is>
          <t>Balance at End of Period</t>
        </is>
      </c>
      <c r="B19" s="5" t="n">
        <v>278669</v>
      </c>
    </row>
    <row r="20">
      <c r="A20" s="4" t="inlineStr">
        <is>
          <t>Total [Member]</t>
        </is>
      </c>
      <c r="B20" s="4" t="inlineStr">
        <is>
          <t xml:space="preserve"> </t>
        </is>
      </c>
    </row>
    <row r="21">
      <c r="A21" s="3" t="inlineStr">
        <is>
          <t>Subsidiary, Sale of Stock [Line Items]</t>
        </is>
      </c>
      <c r="B21" s="4" t="inlineStr">
        <is>
          <t xml:space="preserve"> </t>
        </is>
      </c>
    </row>
    <row r="22">
      <c r="A22" s="4" t="inlineStr">
        <is>
          <t>Balance at Beginning of Period</t>
        </is>
      </c>
      <c r="B22" s="5" t="n">
        <v>123158751</v>
      </c>
    </row>
    <row r="23">
      <c r="A23" s="4" t="inlineStr">
        <is>
          <t>Ongoing Activities</t>
        </is>
      </c>
      <c r="B23" s="5" t="n">
        <v>-47633294</v>
      </c>
    </row>
    <row r="24">
      <c r="A24" s="4" t="inlineStr">
        <is>
          <t>Proceeds from Sale</t>
        </is>
      </c>
      <c r="B24" s="5" t="n">
        <v>-67000000</v>
      </c>
    </row>
    <row r="25">
      <c r="A25" s="4" t="inlineStr">
        <is>
          <t>Gain on Sale of Assets Held for Sale</t>
        </is>
      </c>
      <c r="B25" s="5" t="n">
        <v>35659761</v>
      </c>
    </row>
    <row r="26">
      <c r="A26" s="4" t="inlineStr">
        <is>
          <t>Balance at End of Period</t>
        </is>
      </c>
      <c r="B26" s="6" t="n">
        <v>44185218</v>
      </c>
    </row>
    <row r="27"/>
    <row r="28">
      <c r="A28" s="4" t="inlineStr">
        <is>
          <t>[1] See
“Note 22 – Discontinued Operations” for further information.</t>
        </is>
      </c>
    </row>
  </sheetData>
  <mergeCells count="5">
    <mergeCell ref="A1:A2"/>
    <mergeCell ref="B1:C1"/>
    <mergeCell ref="B2:C2"/>
    <mergeCell ref="A27:C27"/>
    <mergeCell ref="A28:C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24, 2022</t>
        </is>
      </c>
      <c r="C1" s="2" t="inlineStr">
        <is>
          <t>Jun. 25, 2022</t>
        </is>
      </c>
    </row>
    <row r="2">
      <c r="A2" s="3" t="inlineStr">
        <is>
          <t>Property, Plant and Equipment [Abstract]</t>
        </is>
      </c>
      <c r="B2" s="4" t="inlineStr">
        <is>
          <t xml:space="preserve"> </t>
        </is>
      </c>
      <c r="C2" s="4" t="inlineStr">
        <is>
          <t xml:space="preserve"> </t>
        </is>
      </c>
    </row>
    <row r="3">
      <c r="A3" s="4" t="inlineStr">
        <is>
          <t>Land and Buildings</t>
        </is>
      </c>
      <c r="B3" s="6" t="n">
        <v>29933999</v>
      </c>
      <c r="C3" s="6" t="n">
        <v>29933999</v>
      </c>
    </row>
    <row r="4">
      <c r="A4" s="4" t="inlineStr">
        <is>
          <t>Capital Leases</t>
        </is>
      </c>
      <c r="B4" s="5" t="n">
        <v>5318516</v>
      </c>
      <c r="C4" s="5" t="n">
        <v>5315625</v>
      </c>
    </row>
    <row r="5">
      <c r="A5" s="4" t="inlineStr">
        <is>
          <t>Furniture and Fixtures</t>
        </is>
      </c>
      <c r="B5" s="5" t="n">
        <v>8325228</v>
      </c>
      <c r="C5" s="5" t="n">
        <v>8776994</v>
      </c>
    </row>
    <row r="6">
      <c r="A6" s="4" t="inlineStr">
        <is>
          <t>Leasehold Improvements</t>
        </is>
      </c>
      <c r="B6" s="5" t="n">
        <v>33625893</v>
      </c>
      <c r="C6" s="5" t="n">
        <v>33069524</v>
      </c>
    </row>
    <row r="7">
      <c r="A7" s="4" t="inlineStr">
        <is>
          <t>Equipment and Software</t>
        </is>
      </c>
      <c r="B7" s="5" t="n">
        <v>16316334</v>
      </c>
      <c r="C7" s="5" t="n">
        <v>16897649</v>
      </c>
    </row>
    <row r="8">
      <c r="A8" s="4" t="inlineStr">
        <is>
          <t>Construction in Progress</t>
        </is>
      </c>
      <c r="B8" s="5" t="n">
        <v>4528762</v>
      </c>
      <c r="C8" s="5" t="n">
        <v>6828923</v>
      </c>
    </row>
    <row r="9">
      <c r="A9" s="4" t="inlineStr">
        <is>
          <t>Total Property and Equipment</t>
        </is>
      </c>
      <c r="B9" s="5" t="n">
        <v>98048732</v>
      </c>
      <c r="C9" s="5" t="n">
        <v>100822714</v>
      </c>
    </row>
    <row r="10">
      <c r="A10" s="4" t="inlineStr">
        <is>
          <t>Less Accumulated Depreciation</t>
        </is>
      </c>
      <c r="B10" s="5" t="n">
        <v>-38082797</v>
      </c>
      <c r="C10" s="5" t="n">
        <v>-36714922</v>
      </c>
    </row>
    <row r="11">
      <c r="A11" s="4" t="inlineStr">
        <is>
          <t>Property and Equipment, Net</t>
        </is>
      </c>
      <c r="B11" s="6" t="n">
        <v>59965935</v>
      </c>
      <c r="C11" s="6" t="n">
        <v>64107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24, 2022</t>
        </is>
      </c>
      <c r="C2" s="2" t="inlineStr">
        <is>
          <t>Sep. 25, 2021</t>
        </is>
      </c>
    </row>
    <row r="3">
      <c r="A3" s="3" t="inlineStr">
        <is>
          <t>Property, Plant and Equipment [Abstract]</t>
        </is>
      </c>
      <c r="B3" s="4" t="inlineStr">
        <is>
          <t xml:space="preserve"> </t>
        </is>
      </c>
      <c r="C3" s="4" t="inlineStr">
        <is>
          <t xml:space="preserve"> </t>
        </is>
      </c>
    </row>
    <row r="4">
      <c r="A4" s="4" t="inlineStr">
        <is>
          <t>Other Depreciation and Amortization</t>
        </is>
      </c>
      <c r="B4" s="6" t="n">
        <v>2258354</v>
      </c>
      <c r="C4" s="6" t="n">
        <v>3031080</v>
      </c>
    </row>
    <row r="5">
      <c r="A5" s="4" t="inlineStr">
        <is>
          <t>Cost of Goods and Services Sold</t>
        </is>
      </c>
      <c r="B5" s="5" t="n">
        <v>24950</v>
      </c>
      <c r="C5" s="5" t="n">
        <v>433300</v>
      </c>
    </row>
    <row r="6">
      <c r="A6" s="4" t="inlineStr">
        <is>
          <t>Depreciation recognized for capital leases</t>
        </is>
      </c>
      <c r="B6" s="5" t="n">
        <v>347406</v>
      </c>
      <c r="C6" s="6" t="n">
        <v>283406</v>
      </c>
    </row>
    <row r="7">
      <c r="A7" s="4" t="inlineStr">
        <is>
          <t>Borrowing costs</t>
        </is>
      </c>
      <c r="B7" s="6" t="n">
        <v>375241</v>
      </c>
      <c r="C7" s="4" t="inlineStr">
        <is>
          <t xml:space="preserve"> </t>
        </is>
      </c>
    </row>
    <row r="8">
      <c r="A8" s="4" t="inlineStr">
        <is>
          <t>Average capitalization rate</t>
        </is>
      </c>
      <c r="B8" s="8" t="n">
        <v>0.1195</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24, 2022</t>
        </is>
      </c>
      <c r="C1" s="2" t="inlineStr">
        <is>
          <t>Jun. 25, 2022</t>
        </is>
      </c>
    </row>
    <row r="2">
      <c r="A2" s="3" t="inlineStr">
        <is>
          <t>Finite-Lived Intangible Assets [Line Items]</t>
        </is>
      </c>
      <c r="B2" s="4" t="inlineStr">
        <is>
          <t xml:space="preserve"> </t>
        </is>
      </c>
      <c r="C2" s="4" t="inlineStr">
        <is>
          <t xml:space="preserve"> </t>
        </is>
      </c>
    </row>
    <row r="3">
      <c r="A3" s="4" t="inlineStr">
        <is>
          <t>Total Intangible Assets</t>
        </is>
      </c>
      <c r="B3" s="6" t="n">
        <v>77093119</v>
      </c>
      <c r="C3" s="6" t="n">
        <v>77093119</v>
      </c>
    </row>
    <row r="4">
      <c r="A4" s="4" t="inlineStr">
        <is>
          <t>Less Accumulated Amortization</t>
        </is>
      </c>
      <c r="B4" s="5" t="n">
        <v>-43036068</v>
      </c>
      <c r="C4" s="5" t="n">
        <v>-41347005</v>
      </c>
    </row>
    <row r="5">
      <c r="A5" s="4" t="inlineStr">
        <is>
          <t>Intangible Assets, Net</t>
        </is>
      </c>
      <c r="B5" s="5" t="n">
        <v>34057051</v>
      </c>
      <c r="C5" s="5" t="n">
        <v>35746114</v>
      </c>
    </row>
    <row r="6">
      <c r="A6" s="4" t="inlineStr">
        <is>
          <t>Capitalized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7413470</v>
      </c>
      <c r="C8" s="5" t="n">
        <v>7413470</v>
      </c>
    </row>
    <row r="9">
      <c r="A9" s="4" t="inlineStr">
        <is>
          <t>Less Accumulated Amortization</t>
        </is>
      </c>
      <c r="B9" s="5" t="n">
        <v>-4681748</v>
      </c>
      <c r="C9" s="5" t="n">
        <v>-4413974</v>
      </c>
    </row>
    <row r="10">
      <c r="A10" s="4" t="inlineStr">
        <is>
          <t>Customer Relationship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16409600</v>
      </c>
      <c r="C12" s="5" t="n">
        <v>16409600</v>
      </c>
    </row>
    <row r="13">
      <c r="A13" s="4" t="inlineStr">
        <is>
          <t>Less Accumulated Amortization</t>
        </is>
      </c>
      <c r="B13" s="5" t="n">
        <v>-16589651</v>
      </c>
      <c r="C13" s="5" t="n">
        <v>-15870284</v>
      </c>
    </row>
    <row r="14">
      <c r="A14" s="4" t="inlineStr">
        <is>
          <t>Intellectual Propert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4016597</v>
      </c>
      <c r="C16" s="5" t="n">
        <v>4016597</v>
      </c>
    </row>
    <row r="17">
      <c r="A17" s="4" t="inlineStr">
        <is>
          <t>Less Accumulated Amortization</t>
        </is>
      </c>
      <c r="B17" s="5" t="n">
        <v>-4287401</v>
      </c>
      <c r="C17" s="5" t="n">
        <v>-4185835</v>
      </c>
    </row>
    <row r="18">
      <c r="A18" s="4" t="inlineStr">
        <is>
          <t>Dispensary 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49253452</v>
      </c>
      <c r="C20" s="5" t="n">
        <v>49253452</v>
      </c>
    </row>
    <row r="21">
      <c r="A21" s="4" t="inlineStr">
        <is>
          <t>Less Accumulated Amortization</t>
        </is>
      </c>
      <c r="B21" s="6" t="n">
        <v>-17477268</v>
      </c>
      <c r="C21" s="6" t="n">
        <v>-16876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Details Narrative) - USD ($)</t>
        </is>
      </c>
      <c r="B1" s="2" t="inlineStr">
        <is>
          <t>3 Months Ended</t>
        </is>
      </c>
    </row>
    <row r="2">
      <c r="B2" s="2" t="inlineStr">
        <is>
          <t>Sep. 24, 2022</t>
        </is>
      </c>
      <c r="C2" s="2" t="inlineStr">
        <is>
          <t>Sep. 25, 2021</t>
        </is>
      </c>
    </row>
    <row r="3">
      <c r="A3" s="3" t="inlineStr">
        <is>
          <t>Goodwill and Intangible Assets Disclosure [Abstract]</t>
        </is>
      </c>
      <c r="B3" s="4" t="inlineStr">
        <is>
          <t xml:space="preserve"> </t>
        </is>
      </c>
      <c r="C3" s="4" t="inlineStr">
        <is>
          <t xml:space="preserve"> </t>
        </is>
      </c>
    </row>
    <row r="4">
      <c r="A4" s="4" t="inlineStr">
        <is>
          <t>Depreciation, Depletion and Amortization, Nonproduction</t>
        </is>
      </c>
      <c r="B4" s="6" t="n">
        <v>1713119</v>
      </c>
      <c r="C4" s="6" t="n">
        <v>32258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24, 2022</t>
        </is>
      </c>
      <c r="C1" s="2" t="inlineStr">
        <is>
          <t>Jun. 25, 2022</t>
        </is>
      </c>
    </row>
    <row r="2">
      <c r="A2" s="3" t="inlineStr">
        <is>
          <t>Extinguishment of Debt [Line Items]</t>
        </is>
      </c>
      <c r="B2" s="4" t="inlineStr">
        <is>
          <t xml:space="preserve"> </t>
        </is>
      </c>
      <c r="C2" s="4" t="inlineStr">
        <is>
          <t xml:space="preserve"> </t>
        </is>
      </c>
    </row>
    <row r="3">
      <c r="A3" s="4" t="inlineStr">
        <is>
          <t>Total Accounts Payable and Accrued Liabilities</t>
        </is>
      </c>
      <c r="B3" s="6" t="n">
        <v>35355136</v>
      </c>
      <c r="C3" s="6" t="n">
        <v>38905818</v>
      </c>
    </row>
    <row r="4">
      <c r="A4" s="4" t="inlineStr">
        <is>
          <t>Accounts Payable and Accrued Liabilities [Member]</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Accounts Payable</t>
        </is>
      </c>
      <c r="B6" s="5" t="n">
        <v>19078177</v>
      </c>
      <c r="C6" s="5" t="n">
        <v>14627746</v>
      </c>
    </row>
    <row r="7">
      <c r="A7" s="4" t="inlineStr">
        <is>
          <t>Accrued Liabilities</t>
        </is>
      </c>
      <c r="B7" s="5" t="n">
        <v>7784119</v>
      </c>
      <c r="C7" s="5" t="n">
        <v>10031194</v>
      </c>
    </row>
    <row r="8">
      <c r="A8" s="4" t="inlineStr">
        <is>
          <t>Accrued Inventory</t>
        </is>
      </c>
      <c r="B8" s="5" t="n">
        <v>3129868</v>
      </c>
      <c r="C8" s="5" t="n">
        <v>5868831</v>
      </c>
    </row>
    <row r="9">
      <c r="A9" s="4" t="inlineStr">
        <is>
          <t>Accrued Payroll</t>
        </is>
      </c>
      <c r="B9" s="5" t="n">
        <v>2081284</v>
      </c>
      <c r="C9" s="5" t="n">
        <v>1682517</v>
      </c>
    </row>
    <row r="10">
      <c r="A10" s="4" t="inlineStr">
        <is>
          <t>Local &amp; State Taxes Payable</t>
        </is>
      </c>
      <c r="B10" s="5" t="n">
        <v>3281687</v>
      </c>
      <c r="C10" s="5" t="n">
        <v>6695532</v>
      </c>
    </row>
    <row r="11">
      <c r="A11" s="4" t="inlineStr">
        <is>
          <t>Total Accounts Payable and Accrued Liabilities</t>
        </is>
      </c>
      <c r="B11" s="6" t="n">
        <v>35355136</v>
      </c>
      <c r="C11" s="6" t="n">
        <v>389058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 LIABILITIES (Details) - USD ($)</t>
        </is>
      </c>
      <c r="B1" s="2" t="inlineStr">
        <is>
          <t>3 Months Ended</t>
        </is>
      </c>
    </row>
    <row r="2">
      <c r="B2" s="2" t="inlineStr">
        <is>
          <t>Sep. 24, 2022</t>
        </is>
      </c>
      <c r="C2" s="2" t="inlineStr">
        <is>
          <t>Sep. 25, 2021</t>
        </is>
      </c>
    </row>
    <row r="3">
      <c r="A3" s="3" t="inlineStr">
        <is>
          <t>Debt Securities, Held-to-Maturity, Allowance for Credit Loss [Line Items]</t>
        </is>
      </c>
      <c r="B3" s="4" t="inlineStr">
        <is>
          <t xml:space="preserve"> </t>
        </is>
      </c>
      <c r="C3" s="4" t="inlineStr">
        <is>
          <t xml:space="preserve"> </t>
        </is>
      </c>
    </row>
    <row r="4">
      <c r="A4" s="4" t="inlineStr">
        <is>
          <t>Change in Fair Value of Derivative Liabilities</t>
        </is>
      </c>
      <c r="B4" s="6" t="n">
        <v>805590</v>
      </c>
      <c r="C4" s="6" t="n">
        <v>-2105415</v>
      </c>
    </row>
    <row r="5">
      <c r="A5" s="4" t="inlineStr">
        <is>
          <t>Derivative Liabilities One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Balance at Beginning of Period</t>
        </is>
      </c>
      <c r="B7" s="5" t="n">
        <v>6749563</v>
      </c>
      <c r="C7" s="4" t="inlineStr">
        <is>
          <t xml:space="preserve"> </t>
        </is>
      </c>
    </row>
    <row r="8">
      <c r="A8" s="4" t="inlineStr">
        <is>
          <t>Change in Fair Value of Derivative Liabilities</t>
        </is>
      </c>
      <c r="B8" s="5" t="n">
        <v>805590</v>
      </c>
      <c r="C8" s="4" t="inlineStr">
        <is>
          <t xml:space="preserve"> </t>
        </is>
      </c>
    </row>
    <row r="9">
      <c r="A9" s="4" t="inlineStr">
        <is>
          <t>Balance at End of Period</t>
        </is>
      </c>
      <c r="B9" s="6" t="n">
        <v>7555153</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1)</t>
        </is>
      </c>
      <c r="B1" s="2" t="inlineStr">
        <is>
          <t>3 Months Ended</t>
        </is>
      </c>
    </row>
    <row r="2">
      <c r="B2" s="2" t="inlineStr">
        <is>
          <t>Sep. 24, 2022 $ / shares</t>
        </is>
      </c>
    </row>
    <row r="3">
      <c r="A3" s="3" t="inlineStr">
        <is>
          <t>Debt Securities, Held-to-Maturity, Allowance for Credit Loss [Line Items]</t>
        </is>
      </c>
      <c r="B3" s="4" t="inlineStr">
        <is>
          <t xml:space="preserve"> </t>
        </is>
      </c>
    </row>
    <row r="4">
      <c r="A4" s="4" t="inlineStr">
        <is>
          <t>Share Price</t>
        </is>
      </c>
      <c r="B4" s="7" t="n">
        <v>0.04</v>
      </c>
    </row>
    <row r="5">
      <c r="A5" s="4" t="inlineStr">
        <is>
          <t>Share-Based Compensation Arrangement by Share-Based Payment Award, Fair Value Assumptions, Expected Term</t>
        </is>
      </c>
      <c r="B5" s="4" t="inlineStr">
        <is>
          <t>6 months</t>
        </is>
      </c>
    </row>
    <row r="6">
      <c r="A6" s="4" t="inlineStr">
        <is>
          <t>Share-Based Compensation Arrangement by Share-Based Payment Award, Fair Value Assumptions, Expected Volatility Rate</t>
        </is>
      </c>
      <c r="B6" s="8" t="n">
        <v>1.0625</v>
      </c>
    </row>
    <row r="7">
      <c r="A7" s="4" t="inlineStr">
        <is>
          <t>Top Up Provision [Member]</t>
        </is>
      </c>
      <c r="B7" s="4" t="inlineStr">
        <is>
          <t xml:space="preserve"> </t>
        </is>
      </c>
    </row>
    <row r="8">
      <c r="A8" s="3" t="inlineStr">
        <is>
          <t>Debt Securities, Held-to-Maturity, Allowance for Credit Loss [Line Items]</t>
        </is>
      </c>
      <c r="B8" s="4" t="inlineStr">
        <is>
          <t xml:space="preserve"> </t>
        </is>
      </c>
    </row>
    <row r="9">
      <c r="A9" s="4" t="inlineStr">
        <is>
          <t>Share Price</t>
        </is>
      </c>
      <c r="B9" s="7" t="n">
        <v>0.04</v>
      </c>
    </row>
    <row r="10">
      <c r="A10" s="4" t="inlineStr">
        <is>
          <t>Share-Based Compensation Arrangement by Share-Based Payment Award, Fair Value Assumptions, Weighted Average Volatility Rate</t>
        </is>
      </c>
      <c r="B10" s="9" t="n">
        <v>0.5</v>
      </c>
    </row>
    <row r="11">
      <c r="A11" s="4" t="inlineStr">
        <is>
          <t>Share-Based Compensation Arrangement by Share-Based Payment Award, Fair Value Assumptions, Expected Term</t>
        </is>
      </c>
      <c r="B11" s="4" t="inlineStr">
        <is>
          <t>5 years</t>
        </is>
      </c>
    </row>
    <row r="12">
      <c r="A12" s="4" t="inlineStr">
        <is>
          <t>Share-Based Compensation Arrangement by Share-Based Payment Award, Fair Value Assumptions, Expected Volatility Rate</t>
        </is>
      </c>
      <c r="B12" s="8" t="n">
        <v>0.96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1" customWidth="1" min="2" max="2"/>
    <col width="13" customWidth="1" min="3" max="3"/>
  </cols>
  <sheetData>
    <row r="1">
      <c r="A1" s="1" t="inlineStr">
        <is>
          <t>DERIVATIVE LIABILITIES (Details 2)</t>
        </is>
      </c>
      <c r="B1" s="2" t="inlineStr">
        <is>
          <t>Sep. 24, 2022 shares</t>
        </is>
      </c>
    </row>
    <row r="2">
      <c r="A2" s="3" t="inlineStr">
        <is>
          <t>Disclosure Derivative Liabilities Abstract</t>
        </is>
      </c>
      <c r="B2" s="4" t="inlineStr">
        <is>
          <t xml:space="preserve"> </t>
        </is>
      </c>
    </row>
    <row r="3">
      <c r="A3" s="4" t="inlineStr">
        <is>
          <t>March 2021 Private Placement</t>
        </is>
      </c>
      <c r="B3" s="5" t="n">
        <v>50000000</v>
      </c>
      <c r="C3" s="4" t="inlineStr">
        <is>
          <t>[1]</t>
        </is>
      </c>
    </row>
    <row r="4">
      <c r="A4" s="4" t="inlineStr">
        <is>
          <t>Total</t>
        </is>
      </c>
      <c r="B4" s="5" t="n">
        <v>50000000</v>
      </c>
    </row>
    <row r="5"/>
    <row r="6">
      <c r="A6" s="4" t="inlineStr">
        <is>
          <t>[1] See
“Note 12 – Shareholders’ Equity” for further information.</t>
        </is>
      </c>
    </row>
  </sheetData>
  <mergeCells count="3">
    <mergeCell ref="B1:C1"/>
    <mergeCell ref="A5:C5"/>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Loss from Continuing Operations</t>
        </is>
      </c>
      <c r="B4" s="6" t="n">
        <v>-20258748</v>
      </c>
      <c r="C4" s="6" t="n">
        <v>-46163540</v>
      </c>
    </row>
    <row r="5">
      <c r="A5" s="3" t="inlineStr">
        <is>
          <t>Adjustments to Reconcile Net Loss to Net Cash Used in Operating Activities:</t>
        </is>
      </c>
      <c r="B5" s="4" t="inlineStr">
        <is>
          <t xml:space="preserve"> </t>
        </is>
      </c>
      <c r="C5" s="4" t="inlineStr">
        <is>
          <t xml:space="preserve"> </t>
        </is>
      </c>
    </row>
    <row r="6">
      <c r="A6" s="4" t="inlineStr">
        <is>
          <t>Deferred Tax Expense</t>
        </is>
      </c>
      <c r="B6" s="4" t="inlineStr">
        <is>
          <t xml:space="preserve"> </t>
        </is>
      </c>
      <c r="C6" s="5" t="n">
        <v>-4497141</v>
      </c>
    </row>
    <row r="7">
      <c r="A7" s="4" t="inlineStr">
        <is>
          <t>Depreciation and Amortization</t>
        </is>
      </c>
      <c r="B7" s="5" t="n">
        <v>3971473</v>
      </c>
      <c r="C7" s="5" t="n">
        <v>6256917</v>
      </c>
    </row>
    <row r="8">
      <c r="A8" s="4" t="inlineStr">
        <is>
          <t>Non-Cash Operating Lease Costs</t>
        </is>
      </c>
      <c r="B8" s="5" t="n">
        <v>3453863</v>
      </c>
      <c r="C8" s="5" t="n">
        <v>4442077</v>
      </c>
    </row>
    <row r="9">
      <c r="A9" s="4" t="inlineStr">
        <is>
          <t>Accretion of Debt Discount and Loan Origination Fees</t>
        </is>
      </c>
      <c r="B9" s="5" t="n">
        <v>1581970</v>
      </c>
      <c r="C9" s="5" t="n">
        <v>6347471</v>
      </c>
    </row>
    <row r="10">
      <c r="A10" s="4" t="inlineStr">
        <is>
          <t>Loss on Disposals of Assets</t>
        </is>
      </c>
      <c r="B10" s="5" t="n">
        <v>205595</v>
      </c>
      <c r="C10" s="4" t="inlineStr">
        <is>
          <t xml:space="preserve"> </t>
        </is>
      </c>
    </row>
    <row r="11">
      <c r="A11" s="4" t="inlineStr">
        <is>
          <t>Gain on Lease Terminations</t>
        </is>
      </c>
      <c r="B11" s="5" t="n">
        <v>-1587670</v>
      </c>
      <c r="C11" s="4" t="inlineStr">
        <is>
          <t xml:space="preserve"> </t>
        </is>
      </c>
    </row>
    <row r="12">
      <c r="A12" s="4" t="inlineStr">
        <is>
          <t>Accretion of Deferred Gain on Sale of Property</t>
        </is>
      </c>
      <c r="B12" s="5" t="n">
        <v>-141657</v>
      </c>
      <c r="C12" s="5" t="n">
        <v>-141657</v>
      </c>
    </row>
    <row r="13">
      <c r="A13" s="4" t="inlineStr">
        <is>
          <t>Impairment of Assets</t>
        </is>
      </c>
      <c r="B13" s="5" t="n">
        <v>1663911</v>
      </c>
      <c r="C13" s="5" t="n">
        <v>435241</v>
      </c>
    </row>
    <row r="14">
      <c r="A14" s="4" t="inlineStr">
        <is>
          <t>Realized and Unrealized Changes in Fair Value of Contingent Consideration</t>
        </is>
      </c>
      <c r="B14" s="5" t="n">
        <v>863856</v>
      </c>
      <c r="C14" s="4" t="inlineStr">
        <is>
          <t xml:space="preserve"> </t>
        </is>
      </c>
    </row>
    <row r="15">
      <c r="A15" s="4" t="inlineStr">
        <is>
          <t>Change in Fair Value of Derivative Liabilities</t>
        </is>
      </c>
      <c r="B15" s="5" t="n">
        <v>805590</v>
      </c>
      <c r="C15" s="5" t="n">
        <v>-2105415</v>
      </c>
    </row>
    <row r="16">
      <c r="A16" s="4" t="inlineStr">
        <is>
          <t>Gain on Extinguishment of Debt</t>
        </is>
      </c>
      <c r="B16" s="4" t="inlineStr">
        <is>
          <t xml:space="preserve"> </t>
        </is>
      </c>
      <c r="C16" s="5" t="n">
        <v>-10233610</v>
      </c>
    </row>
    <row r="17">
      <c r="A17" s="4" t="inlineStr">
        <is>
          <t>Share-Based Compensation</t>
        </is>
      </c>
      <c r="B17" s="5" t="n">
        <v>863685</v>
      </c>
      <c r="C17" s="5" t="n">
        <v>3104077</v>
      </c>
    </row>
    <row r="18">
      <c r="A18" s="4" t="inlineStr">
        <is>
          <t>Interest Capitalized to Senior Secured Convertible Debt and Notes Payable</t>
        </is>
      </c>
      <c r="B18" s="5" t="n">
        <v>6416426</v>
      </c>
      <c r="C18" s="5" t="n">
        <v>7837693</v>
      </c>
    </row>
    <row r="19">
      <c r="A19" s="4" t="inlineStr">
        <is>
          <t>Interest Capitalized to Finance Lease Liabilities</t>
        </is>
      </c>
      <c r="B19" s="5" t="n">
        <v>444232</v>
      </c>
      <c r="C19" s="5" t="n">
        <v>377885</v>
      </c>
    </row>
    <row r="20">
      <c r="A20" s="3" t="inlineStr">
        <is>
          <t>Changes in Operating Assets and Liabilities:</t>
        </is>
      </c>
      <c r="B20" s="4" t="inlineStr">
        <is>
          <t xml:space="preserve"> </t>
        </is>
      </c>
      <c r="C20" s="4" t="inlineStr">
        <is>
          <t xml:space="preserve"> </t>
        </is>
      </c>
    </row>
    <row r="21">
      <c r="A21" s="4" t="inlineStr">
        <is>
          <t>Accounts Receivable and Prepaid Expenses</t>
        </is>
      </c>
      <c r="B21" s="5" t="n">
        <v>2163698</v>
      </c>
      <c r="C21" s="5" t="n">
        <v>617325</v>
      </c>
    </row>
    <row r="22">
      <c r="A22" s="4" t="inlineStr">
        <is>
          <t>Inventory</t>
        </is>
      </c>
      <c r="B22" s="5" t="n">
        <v>892922</v>
      </c>
      <c r="C22" s="5" t="n">
        <v>-1710735</v>
      </c>
    </row>
    <row r="23">
      <c r="A23" s="4" t="inlineStr">
        <is>
          <t>Other Current Assets</t>
        </is>
      </c>
      <c r="B23" s="5" t="n">
        <v>2587163</v>
      </c>
      <c r="C23" s="5" t="n">
        <v>282230</v>
      </c>
    </row>
    <row r="24">
      <c r="A24" s="4" t="inlineStr">
        <is>
          <t>Other Assets</t>
        </is>
      </c>
      <c r="B24" s="5" t="n">
        <v>256706</v>
      </c>
      <c r="C24" s="4" t="inlineStr">
        <is>
          <t xml:space="preserve"> </t>
        </is>
      </c>
    </row>
    <row r="25">
      <c r="A25" s="4" t="inlineStr">
        <is>
          <t>Accounts Payable and Accrued Liabilities</t>
        </is>
      </c>
      <c r="B25" s="5" t="n">
        <v>-1746175</v>
      </c>
      <c r="C25" s="5" t="n">
        <v>4827997</v>
      </c>
    </row>
    <row r="26">
      <c r="A26" s="4" t="inlineStr">
        <is>
          <t>Interest Payments on Finance Leases</t>
        </is>
      </c>
      <c r="B26" s="5" t="n">
        <v>-1804507</v>
      </c>
      <c r="C26" s="5" t="n">
        <v>-1784541</v>
      </c>
    </row>
    <row r="27">
      <c r="A27" s="4" t="inlineStr">
        <is>
          <t>Cash Payments - Operating Lease Liabilities</t>
        </is>
      </c>
      <c r="B27" s="5" t="n">
        <v>-1026792</v>
      </c>
      <c r="C27" s="5" t="n">
        <v>-3478891</v>
      </c>
    </row>
    <row r="28">
      <c r="A28" s="4" t="inlineStr">
        <is>
          <t>Income Taxes Payable</t>
        </is>
      </c>
      <c r="B28" s="5" t="n">
        <v>11145390</v>
      </c>
      <c r="C28" s="5" t="n">
        <v>21707961</v>
      </c>
    </row>
    <row r="29">
      <c r="A29" s="4" t="inlineStr">
        <is>
          <t>Other Current Liabilities</t>
        </is>
      </c>
      <c r="B29" s="5" t="n">
        <v>-447046</v>
      </c>
      <c r="C29" s="5" t="n">
        <v>-2413113</v>
      </c>
    </row>
    <row r="30">
      <c r="A30" s="4" t="inlineStr">
        <is>
          <t>Other Non-Current Liabilities</t>
        </is>
      </c>
      <c r="B30" s="5" t="n">
        <v>47192</v>
      </c>
      <c r="C30" s="4" t="inlineStr">
        <is>
          <t xml:space="preserve"> </t>
        </is>
      </c>
    </row>
    <row r="31">
      <c r="A31" s="4" t="inlineStr">
        <is>
          <t>NET CASH PROVIDED BY (USED IN) CONTINUED OPERATING ACTIVITIES</t>
        </is>
      </c>
      <c r="B31" s="5" t="n">
        <v>10351077</v>
      </c>
      <c r="C31" s="5" t="n">
        <v>-16291769</v>
      </c>
    </row>
    <row r="32">
      <c r="A32" s="4" t="inlineStr">
        <is>
          <t>Net Cash Used in Discontinued Operating Activities</t>
        </is>
      </c>
      <c r="B32" s="5" t="n">
        <v>-19961041</v>
      </c>
      <c r="C32" s="5" t="n">
        <v>-6684431</v>
      </c>
    </row>
    <row r="33">
      <c r="A33" s="4" t="inlineStr">
        <is>
          <t>NET CASH USED IN OPERATING ACTIVITIES</t>
        </is>
      </c>
      <c r="B33" s="5" t="n">
        <v>-9609964</v>
      </c>
      <c r="C33" s="5" t="n">
        <v>-22976200</v>
      </c>
    </row>
    <row r="34">
      <c r="A34" s="3" t="inlineStr">
        <is>
          <t>CASH FLOWS FROM INVESTING ACTIVITIES:</t>
        </is>
      </c>
      <c r="B34" s="4" t="inlineStr">
        <is>
          <t xml:space="preserve"> </t>
        </is>
      </c>
      <c r="C34" s="4" t="inlineStr">
        <is>
          <t xml:space="preserve"> </t>
        </is>
      </c>
    </row>
    <row r="35">
      <c r="A35" s="4" t="inlineStr">
        <is>
          <t>Purchases of Property and Equipment</t>
        </is>
      </c>
      <c r="B35" s="4" t="inlineStr">
        <is>
          <t xml:space="preserve"> </t>
        </is>
      </c>
      <c r="C35" s="5" t="n">
        <v>-391730</v>
      </c>
    </row>
    <row r="36">
      <c r="A36" s="4" t="inlineStr">
        <is>
          <t>Additions to Intangible Assets</t>
        </is>
      </c>
      <c r="B36" s="5" t="n">
        <v>-24056</v>
      </c>
      <c r="C36" s="5" t="n">
        <v>-461456</v>
      </c>
    </row>
    <row r="37">
      <c r="A37" s="4" t="inlineStr">
        <is>
          <t>Proceeds from the Sale of Assets Held for Sale</t>
        </is>
      </c>
      <c r="B37" s="5" t="n">
        <v>51500000</v>
      </c>
      <c r="C37" s="4" t="inlineStr">
        <is>
          <t xml:space="preserve"> </t>
        </is>
      </c>
    </row>
    <row r="38">
      <c r="A38" s="4" t="inlineStr">
        <is>
          <t>Restricted Cash</t>
        </is>
      </c>
      <c r="B38" s="4" t="inlineStr">
        <is>
          <t xml:space="preserve"> </t>
        </is>
      </c>
      <c r="C38" s="5" t="n">
        <v>730</v>
      </c>
    </row>
    <row r="39">
      <c r="A39" s="4" t="inlineStr">
        <is>
          <t>NET CASH PROVIDED BY (USED IN) CONTINUED INVESTING ACTIVITIES</t>
        </is>
      </c>
      <c r="B39" s="5" t="n">
        <v>51475944</v>
      </c>
      <c r="C39" s="5" t="n">
        <v>-852456</v>
      </c>
    </row>
    <row r="40">
      <c r="A40" s="4" t="inlineStr">
        <is>
          <t>Net Cash Used in Discontinued Investing Activities</t>
        </is>
      </c>
      <c r="B40" s="4" t="inlineStr">
        <is>
          <t xml:space="preserve"> </t>
        </is>
      </c>
      <c r="C40" s="5" t="n">
        <v>-2764417</v>
      </c>
    </row>
    <row r="41">
      <c r="A41" s="4" t="inlineStr">
        <is>
          <t>NET CASH PROVIDED BY (USED IN) INVESTING ACTIVITIES</t>
        </is>
      </c>
      <c r="B41" s="5" t="n">
        <v>51475944</v>
      </c>
      <c r="C41" s="5" t="n">
        <v>-3616873</v>
      </c>
    </row>
    <row r="42">
      <c r="A42" s="3" t="inlineStr">
        <is>
          <t>CASH FLOWS FROM FINANCING ACTIVITIES:</t>
        </is>
      </c>
      <c r="B42" s="4" t="inlineStr">
        <is>
          <t xml:space="preserve"> </t>
        </is>
      </c>
      <c r="C42" s="4" t="inlineStr">
        <is>
          <t xml:space="preserve"> </t>
        </is>
      </c>
    </row>
    <row r="43">
      <c r="A43" s="4" t="inlineStr">
        <is>
          <t>Issuance of Subordinate Voting Shares for Cash</t>
        </is>
      </c>
      <c r="B43" s="4" t="inlineStr">
        <is>
          <t xml:space="preserve"> </t>
        </is>
      </c>
      <c r="C43" s="5" t="n">
        <v>95000000</v>
      </c>
    </row>
    <row r="44">
      <c r="A44" s="4" t="inlineStr">
        <is>
          <t>Payment of Stock Issuance Costs Relating to Private Placement</t>
        </is>
      </c>
      <c r="B44" s="4" t="inlineStr">
        <is>
          <t xml:space="preserve"> </t>
        </is>
      </c>
      <c r="C44" s="5" t="n">
        <v>-5352505</v>
      </c>
    </row>
    <row r="45">
      <c r="A45" s="4" t="inlineStr">
        <is>
          <t>Exercise of Warrants for Cash</t>
        </is>
      </c>
      <c r="B45" s="4" t="inlineStr">
        <is>
          <t xml:space="preserve"> </t>
        </is>
      </c>
      <c r="C45" s="5" t="n">
        <v>1273679</v>
      </c>
    </row>
    <row r="46">
      <c r="A46" s="4" t="inlineStr">
        <is>
          <t>Payment of Debt Issuance Costs Relating to Senior Secured Convertible Credit Facility</t>
        </is>
      </c>
      <c r="B46" s="4" t="inlineStr">
        <is>
          <t xml:space="preserve"> </t>
        </is>
      </c>
      <c r="C46" s="5" t="n">
        <v>-2608964</v>
      </c>
    </row>
    <row r="47">
      <c r="A47" s="4" t="inlineStr">
        <is>
          <t>Proceeds from Issuance of Notes Payable</t>
        </is>
      </c>
      <c r="B47" s="4" t="inlineStr">
        <is>
          <t xml:space="preserve"> </t>
        </is>
      </c>
      <c r="C47" s="5" t="n">
        <v>5000000</v>
      </c>
    </row>
    <row r="48">
      <c r="A48" s="4" t="inlineStr">
        <is>
          <t>Principal Repayments of Notes Payable</t>
        </is>
      </c>
      <c r="B48" s="5" t="n">
        <v>-31599999</v>
      </c>
      <c r="C48" s="5" t="n">
        <v>-75605</v>
      </c>
    </row>
    <row r="49">
      <c r="A49" s="4" t="inlineStr">
        <is>
          <t>Principal Repayments of Finance Lease Liability</t>
        </is>
      </c>
      <c r="B49" s="5" t="n">
        <v>-2484</v>
      </c>
      <c r="C49" s="5" t="n">
        <v>-959</v>
      </c>
    </row>
    <row r="50">
      <c r="A50" s="4" t="inlineStr">
        <is>
          <t>Distributions - Non-Controlling Interest</t>
        </is>
      </c>
      <c r="B50" s="5" t="n">
        <v>37561</v>
      </c>
      <c r="C50" s="4" t="inlineStr">
        <is>
          <t xml:space="preserve"> </t>
        </is>
      </c>
    </row>
    <row r="51">
      <c r="A51" s="4" t="inlineStr">
        <is>
          <t>NET CASH (USED IN) PROVIDED BY FINANCING ACTIVITIES</t>
        </is>
      </c>
      <c r="B51" s="5" t="n">
        <v>-31564922</v>
      </c>
      <c r="C51" s="5" t="n">
        <v>93235646</v>
      </c>
    </row>
    <row r="52">
      <c r="A52" s="4" t="inlineStr">
        <is>
          <t>NET INCREASE IN CASH AND CASH EQUIVALENTS</t>
        </is>
      </c>
      <c r="B52" s="5" t="n">
        <v>10301058</v>
      </c>
      <c r="C52" s="5" t="n">
        <v>66642573</v>
      </c>
    </row>
    <row r="53">
      <c r="A53" s="4" t="inlineStr">
        <is>
          <t>Cash Included in Assets Held for Sale</t>
        </is>
      </c>
      <c r="B53" s="4" t="inlineStr">
        <is>
          <t xml:space="preserve"> </t>
        </is>
      </c>
      <c r="C53" s="5" t="n">
        <v>-275178</v>
      </c>
    </row>
    <row r="54">
      <c r="A54" s="4" t="inlineStr">
        <is>
          <t>Cash and Cash Equivalents, Beginning of Period</t>
        </is>
      </c>
      <c r="B54" s="5" t="n">
        <v>10795999</v>
      </c>
      <c r="C54" s="5" t="n">
        <v>11575138</v>
      </c>
    </row>
    <row r="55">
      <c r="A55" s="4" t="inlineStr">
        <is>
          <t>CASH AND CASH EQUIVALENTS, END OF PERIOD</t>
        </is>
      </c>
      <c r="B55" s="5" t="n">
        <v>21097057</v>
      </c>
      <c r="C55" s="5" t="n">
        <v>77942533</v>
      </c>
    </row>
    <row r="56">
      <c r="A56" s="3" t="inlineStr">
        <is>
          <t>SUPPLEMENTAL DISCLOSURE FOR CASH FLOW INFORMATION</t>
        </is>
      </c>
      <c r="B56" s="4" t="inlineStr">
        <is>
          <t xml:space="preserve"> </t>
        </is>
      </c>
      <c r="C56" s="4" t="inlineStr">
        <is>
          <t xml:space="preserve"> </t>
        </is>
      </c>
    </row>
    <row r="57">
      <c r="A57" s="4" t="inlineStr">
        <is>
          <t>Cash Paid for Interest</t>
        </is>
      </c>
      <c r="B57" s="5" t="n">
        <v>1260562</v>
      </c>
      <c r="C57" s="5" t="n">
        <v>2336120</v>
      </c>
    </row>
    <row r="58">
      <c r="A58" s="3" t="inlineStr">
        <is>
          <t>Non-Cash Investing and Financing Activities:</t>
        </is>
      </c>
      <c r="B58" s="4" t="inlineStr">
        <is>
          <t xml:space="preserve"> </t>
        </is>
      </c>
      <c r="C58" s="4" t="inlineStr">
        <is>
          <t xml:space="preserve"> </t>
        </is>
      </c>
    </row>
    <row r="59">
      <c r="A59" s="4" t="inlineStr">
        <is>
          <t>Net Assets Transferred to Held for Sale</t>
        </is>
      </c>
      <c r="B59" s="4" t="inlineStr">
        <is>
          <t xml:space="preserve"> </t>
        </is>
      </c>
      <c r="C59" s="5" t="n">
        <v>4476993</v>
      </c>
    </row>
    <row r="60">
      <c r="A60" s="4" t="inlineStr">
        <is>
          <t>Redemption of MedMen Corp Redeemable Shares</t>
        </is>
      </c>
      <c r="B60" s="4" t="inlineStr">
        <is>
          <t xml:space="preserve"> </t>
        </is>
      </c>
      <c r="C60" s="5" t="n">
        <v>1496142</v>
      </c>
    </row>
    <row r="61">
      <c r="A61" s="4" t="inlineStr">
        <is>
          <t>Derivative Liability Incurred on Convertible Facility and Equity Financing</t>
        </is>
      </c>
      <c r="B61" s="4" t="inlineStr">
        <is>
          <t xml:space="preserve"> </t>
        </is>
      </c>
      <c r="C61" s="5" t="n">
        <v>30500000</v>
      </c>
    </row>
    <row r="62">
      <c r="A62" s="4" t="inlineStr">
        <is>
          <t>Conversion of Convertible Debentures</t>
        </is>
      </c>
      <c r="B62" s="4" t="inlineStr">
        <is>
          <t xml:space="preserve"> </t>
        </is>
      </c>
      <c r="C62" s="5" t="n">
        <v>2371100</v>
      </c>
    </row>
    <row r="63">
      <c r="A63" s="4" t="inlineStr">
        <is>
          <t>Shares Issued to Settle Debt and Lender Fees</t>
        </is>
      </c>
      <c r="B63" s="4" t="inlineStr">
        <is>
          <t xml:space="preserve"> </t>
        </is>
      </c>
      <c r="C63" s="5" t="n">
        <v>4030000</v>
      </c>
    </row>
    <row r="64">
      <c r="A64" s="4" t="inlineStr">
        <is>
          <t>Shares Issued to Settle Accounts Payable and Liabilities</t>
        </is>
      </c>
      <c r="B64" s="4" t="inlineStr">
        <is>
          <t xml:space="preserve"> </t>
        </is>
      </c>
      <c r="C64" s="5" t="n">
        <v>700000</v>
      </c>
    </row>
    <row r="65">
      <c r="A65" s="4" t="inlineStr">
        <is>
          <t>Equity Component of Debt - New and Amended</t>
        </is>
      </c>
      <c r="B65" s="4" t="inlineStr">
        <is>
          <t xml:space="preserve"> </t>
        </is>
      </c>
      <c r="C65" s="5" t="n">
        <v>41388047</v>
      </c>
    </row>
    <row r="66">
      <c r="A66" s="4" t="inlineStr">
        <is>
          <t>Deferred Tax Impact on Conversion Feature</t>
        </is>
      </c>
      <c r="B66" s="4" t="inlineStr">
        <is>
          <t xml:space="preserve"> </t>
        </is>
      </c>
      <c r="C66" s="6" t="n">
        <v>130577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t>
        </is>
      </c>
      <c r="B1" s="2" t="inlineStr">
        <is>
          <t>3 Months Ended</t>
        </is>
      </c>
    </row>
    <row r="2">
      <c r="B2" s="2" t="inlineStr">
        <is>
          <t>Sep. 24, 2022 $ / shares</t>
        </is>
      </c>
    </row>
    <row r="3">
      <c r="A3" s="3" t="inlineStr">
        <is>
          <t>Disclosure Derivative Liabilities Abstract</t>
        </is>
      </c>
      <c r="B3" s="4" t="inlineStr">
        <is>
          <t xml:space="preserve"> </t>
        </is>
      </c>
    </row>
    <row r="4">
      <c r="A4" s="4" t="inlineStr">
        <is>
          <t>Share-Based Compensation Arrangement by Share-Based Payment Award, Fair Value Assumptions, Expected Volatility Rate</t>
        </is>
      </c>
      <c r="B4" s="8" t="n">
        <v>1.0625</v>
      </c>
    </row>
    <row r="5">
      <c r="A5" s="4" t="inlineStr">
        <is>
          <t>Share-Based Compensation Arrangement by Share-Based Payment Award, Fair Value Assumptions, Risk Free Interest Rate</t>
        </is>
      </c>
      <c r="B5" s="8" t="n">
        <v>0.0251</v>
      </c>
    </row>
    <row r="6">
      <c r="A6" s="4" t="inlineStr">
        <is>
          <t>Share-Based Compensation Arrangement by Share-Based Payment Award, Fair Value Assumptions, Expected Term</t>
        </is>
      </c>
      <c r="B6" s="4" t="inlineStr">
        <is>
          <t>6 months</t>
        </is>
      </c>
    </row>
    <row r="7">
      <c r="A7" s="4" t="inlineStr">
        <is>
          <t>Share Price</t>
        </is>
      </c>
      <c r="B7" s="7" t="n">
        <v>0.04</v>
      </c>
    </row>
    <row r="8">
      <c r="A8" s="4" t="inlineStr">
        <is>
          <t>Share-Based Compensation Arrangement by Share-Based Payment Award, Fair Value Assumptions, Exercise Price</t>
        </is>
      </c>
      <c r="B8" s="7" t="n">
        <v>0.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s>
  <sheetData>
    <row r="1">
      <c r="A1" s="1" t="inlineStr">
        <is>
          <t>LEASES (Details) - USD ($)</t>
        </is>
      </c>
      <c r="C1" s="2" t="inlineStr">
        <is>
          <t>3 Months Ended</t>
        </is>
      </c>
    </row>
    <row r="2">
      <c r="C2" s="2" t="inlineStr">
        <is>
          <t>Sep. 24, 2022</t>
        </is>
      </c>
      <c r="D2" s="2" t="inlineStr">
        <is>
          <t>Sep. 25, 2021</t>
        </is>
      </c>
      <c r="E2" s="2" t="inlineStr">
        <is>
          <t>Jun. 25, 2022</t>
        </is>
      </c>
    </row>
    <row r="3">
      <c r="A3" s="3" t="inlineStr">
        <is>
          <t>Finance Lease Cost:</t>
        </is>
      </c>
      <c r="C3" s="4" t="inlineStr">
        <is>
          <t xml:space="preserve"> </t>
        </is>
      </c>
      <c r="D3" s="4" t="inlineStr">
        <is>
          <t xml:space="preserve"> </t>
        </is>
      </c>
      <c r="E3" s="4" t="inlineStr">
        <is>
          <t xml:space="preserve"> </t>
        </is>
      </c>
    </row>
    <row r="4">
      <c r="A4" s="4" t="inlineStr">
        <is>
          <t>Amortization of Finance Lease Right-of-Use Assets</t>
        </is>
      </c>
      <c r="C4" s="6" t="n">
        <v>347406</v>
      </c>
      <c r="D4" s="6" t="n">
        <v>283406</v>
      </c>
      <c r="E4" s="4" t="inlineStr">
        <is>
          <t xml:space="preserve"> </t>
        </is>
      </c>
    </row>
    <row r="5">
      <c r="A5" s="4" t="inlineStr">
        <is>
          <t>Interest on Lease Liabilities</t>
        </is>
      </c>
      <c r="C5" s="5" t="n">
        <v>1804507</v>
      </c>
      <c r="D5" s="5" t="n">
        <v>1784541</v>
      </c>
      <c r="E5" s="4" t="inlineStr">
        <is>
          <t xml:space="preserve"> </t>
        </is>
      </c>
    </row>
    <row r="6">
      <c r="A6" s="4" t="inlineStr">
        <is>
          <t>Operating Lease Cost</t>
        </is>
      </c>
      <c r="C6" s="5" t="n">
        <v>3453863</v>
      </c>
      <c r="D6" s="5" t="n">
        <v>6595652</v>
      </c>
      <c r="E6" s="4" t="inlineStr">
        <is>
          <t xml:space="preserve"> </t>
        </is>
      </c>
    </row>
    <row r="7">
      <c r="A7" s="4" t="inlineStr">
        <is>
          <t>Sublease Income</t>
        </is>
      </c>
      <c r="B7" s="4" t="inlineStr">
        <is>
          <t>[1]</t>
        </is>
      </c>
      <c r="C7" s="5" t="n">
        <v>-1521693</v>
      </c>
      <c r="D7" s="4" t="inlineStr">
        <is>
          <t xml:space="preserve"> </t>
        </is>
      </c>
      <c r="E7" s="4" t="inlineStr">
        <is>
          <t xml:space="preserve"> </t>
        </is>
      </c>
    </row>
    <row r="8">
      <c r="A8" s="4" t="inlineStr">
        <is>
          <t>Total Lease Expenses</t>
        </is>
      </c>
      <c r="C8" s="5" t="n">
        <v>5605776</v>
      </c>
      <c r="D8" s="5" t="n">
        <v>8663599</v>
      </c>
      <c r="E8" s="4" t="inlineStr">
        <is>
          <t xml:space="preserve"> </t>
        </is>
      </c>
    </row>
    <row r="9">
      <c r="A9" s="3" t="inlineStr">
        <is>
          <t>Cash Paid for Amounts Included in the Measurement of Lease Liabilities:</t>
        </is>
      </c>
      <c r="C9" s="4" t="inlineStr">
        <is>
          <t xml:space="preserve"> </t>
        </is>
      </c>
      <c r="D9" s="4" t="inlineStr">
        <is>
          <t xml:space="preserve"> </t>
        </is>
      </c>
      <c r="E9" s="4" t="inlineStr">
        <is>
          <t xml:space="preserve"> </t>
        </is>
      </c>
    </row>
    <row r="10">
      <c r="A10" s="4" t="inlineStr">
        <is>
          <t>Financing Cash Flows from Finance Leases</t>
        </is>
      </c>
      <c r="C10" s="5" t="n">
        <v>2484</v>
      </c>
      <c r="D10" s="5" t="n">
        <v>959</v>
      </c>
      <c r="E10" s="4" t="inlineStr">
        <is>
          <t xml:space="preserve"> </t>
        </is>
      </c>
    </row>
    <row r="11">
      <c r="A11" s="4" t="inlineStr">
        <is>
          <t>Operating Cash Flows from Operating Leases</t>
        </is>
      </c>
      <c r="C11" s="6" t="n">
        <v>1026792</v>
      </c>
      <c r="D11" s="6" t="n">
        <v>3478891</v>
      </c>
      <c r="E11" s="4" t="inlineStr">
        <is>
          <t xml:space="preserve"> </t>
        </is>
      </c>
    </row>
    <row r="12">
      <c r="A12" s="4" t="inlineStr">
        <is>
          <t>Finance Lease, Weighted Average Remaining Lease Term</t>
        </is>
      </c>
      <c r="C12" s="4" t="inlineStr">
        <is>
          <t>47 years</t>
        </is>
      </c>
      <c r="D12" s="4" t="inlineStr">
        <is>
          <t xml:space="preserve"> </t>
        </is>
      </c>
      <c r="E12" s="4" t="inlineStr">
        <is>
          <t>46 years</t>
        </is>
      </c>
    </row>
    <row r="13">
      <c r="A13" s="4" t="inlineStr">
        <is>
          <t>Operating Lease, Weighted Average Remaining Lease Term</t>
        </is>
      </c>
      <c r="C13" s="4" t="inlineStr">
        <is>
          <t>7 years</t>
        </is>
      </c>
      <c r="D13" s="4" t="inlineStr">
        <is>
          <t xml:space="preserve"> </t>
        </is>
      </c>
      <c r="E13" s="4" t="inlineStr">
        <is>
          <t>8 years</t>
        </is>
      </c>
    </row>
    <row r="14">
      <c r="A14" s="4" t="inlineStr">
        <is>
          <t>Finance Lease, Weighted Average Discount Rate, Percent</t>
        </is>
      </c>
      <c r="C14" s="8" t="n">
        <v>0.2478</v>
      </c>
      <c r="D14" s="4" t="inlineStr">
        <is>
          <t xml:space="preserve"> </t>
        </is>
      </c>
      <c r="E14" s="8" t="n">
        <v>0.2433</v>
      </c>
    </row>
    <row r="15">
      <c r="A15" s="4" t="inlineStr">
        <is>
          <t>Operating Lease, Weighted Average Discount Rate, Percent</t>
        </is>
      </c>
      <c r="C15" s="8" t="n">
        <v>0.1596</v>
      </c>
      <c r="D15" s="4" t="inlineStr">
        <is>
          <t xml:space="preserve"> </t>
        </is>
      </c>
      <c r="E15" s="8" t="n">
        <v>0.187</v>
      </c>
    </row>
    <row r="16"/>
    <row r="17">
      <c r="A17" s="4" t="inlineStr">
        <is>
          <t xml:space="preserve">[1] See
“Note 16 – Other Operating Income” for further information. </t>
        </is>
      </c>
    </row>
  </sheetData>
  <mergeCells count="4">
    <mergeCell ref="A1:B2"/>
    <mergeCell ref="C1:D1"/>
    <mergeCell ref="A16:D16"/>
    <mergeCell ref="A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27" customWidth="1" min="1" max="1"/>
    <col width="22" customWidth="1" min="2" max="2"/>
  </cols>
  <sheetData>
    <row r="1">
      <c r="A1" s="1" t="inlineStr">
        <is>
          <t>LEASES (Details 1)</t>
        </is>
      </c>
      <c r="B1" s="2" t="inlineStr">
        <is>
          <t>Sep. 24, 2022 USD ($)</t>
        </is>
      </c>
    </row>
    <row r="2">
      <c r="A2" s="3" t="inlineStr">
        <is>
          <t>Leases [Abstract]</t>
        </is>
      </c>
      <c r="B2" s="4" t="inlineStr">
        <is>
          <t xml:space="preserve"> </t>
        </is>
      </c>
    </row>
    <row r="3">
      <c r="A3" s="4" t="inlineStr">
        <is>
          <t>July 1, 2023 (remaining)</t>
        </is>
      </c>
      <c r="B3" s="6" t="n">
        <v>9155365</v>
      </c>
    </row>
    <row r="4">
      <c r="A4" s="4" t="inlineStr">
        <is>
          <t>July 1, 2023 (remaining)</t>
        </is>
      </c>
      <c r="B4" s="5" t="n">
        <v>4387279</v>
      </c>
    </row>
    <row r="5">
      <c r="A5" s="4" t="inlineStr">
        <is>
          <t>June 29, 2024</t>
        </is>
      </c>
      <c r="B5" s="5" t="n">
        <v>16183010</v>
      </c>
    </row>
    <row r="6">
      <c r="A6" s="4" t="inlineStr">
        <is>
          <t>June 29, 2024</t>
        </is>
      </c>
      <c r="B6" s="5" t="n">
        <v>10961495</v>
      </c>
    </row>
    <row r="7">
      <c r="A7" s="4" t="inlineStr">
        <is>
          <t>June 28, 2025</t>
        </is>
      </c>
      <c r="B7" s="5" t="n">
        <v>25224922</v>
      </c>
    </row>
    <row r="8">
      <c r="A8" s="4" t="inlineStr">
        <is>
          <t>June 28, 2025</t>
        </is>
      </c>
      <c r="B8" s="5" t="n">
        <v>14020131</v>
      </c>
    </row>
    <row r="9">
      <c r="A9" s="4" t="inlineStr">
        <is>
          <t>June 27, 2026</t>
        </is>
      </c>
      <c r="B9" s="5" t="n">
        <v>12675441</v>
      </c>
    </row>
    <row r="10">
      <c r="A10" s="4" t="inlineStr">
        <is>
          <t>June 27, 2026</t>
        </is>
      </c>
      <c r="B10" s="5" t="n">
        <v>7300368</v>
      </c>
    </row>
    <row r="11">
      <c r="A11" s="4" t="inlineStr">
        <is>
          <t>June 26, 2027</t>
        </is>
      </c>
      <c r="B11" s="5" t="n">
        <v>12716234</v>
      </c>
    </row>
    <row r="12">
      <c r="A12" s="4" t="inlineStr">
        <is>
          <t>June 26, 2027</t>
        </is>
      </c>
      <c r="B12" s="5" t="n">
        <v>7519379</v>
      </c>
    </row>
    <row r="13">
      <c r="A13" s="4" t="inlineStr">
        <is>
          <t>Thereafter</t>
        </is>
      </c>
      <c r="B13" s="5" t="n">
        <v>20832425</v>
      </c>
    </row>
    <row r="14">
      <c r="A14" s="4" t="inlineStr">
        <is>
          <t>Thereafter</t>
        </is>
      </c>
      <c r="B14" s="5" t="n">
        <v>1054354990</v>
      </c>
    </row>
    <row r="15">
      <c r="A15" s="4" t="inlineStr">
        <is>
          <t>Total lease payment</t>
        </is>
      </c>
      <c r="B15" s="5" t="n">
        <v>96787396</v>
      </c>
    </row>
    <row r="16">
      <c r="A16" s="4" t="inlineStr">
        <is>
          <t>Total lease payment</t>
        </is>
      </c>
      <c r="B16" s="5" t="n">
        <v>1098543643</v>
      </c>
    </row>
    <row r="17">
      <c r="A17" s="4" t="inlineStr">
        <is>
          <t>Less Interest</t>
        </is>
      </c>
      <c r="B17" s="5" t="n">
        <v>-37307828</v>
      </c>
    </row>
    <row r="18">
      <c r="A18" s="4" t="inlineStr">
        <is>
          <t>Less Interest</t>
        </is>
      </c>
      <c r="B18" s="5" t="n">
        <v>-1067487335</v>
      </c>
    </row>
    <row r="19">
      <c r="A19" s="4" t="inlineStr">
        <is>
          <t>Lease Liability Recognized</t>
        </is>
      </c>
      <c r="B19" s="5" t="n">
        <v>59479568</v>
      </c>
    </row>
    <row r="20">
      <c r="A20" s="4" t="inlineStr">
        <is>
          <t>Lease Liability Recognized</t>
        </is>
      </c>
      <c r="B20" s="6" t="n">
        <v>31056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t>
        </is>
      </c>
      <c r="B1" s="2" t="inlineStr">
        <is>
          <t>Sep. 24, 2022</t>
        </is>
      </c>
      <c r="C1" s="2" t="inlineStr">
        <is>
          <t>Jun. 25, 2022</t>
        </is>
      </c>
    </row>
    <row r="2">
      <c r="A2" s="3" t="inlineStr">
        <is>
          <t>Short-Term Debt [Line Items]</t>
        </is>
      </c>
      <c r="B2" s="4" t="inlineStr">
        <is>
          <t xml:space="preserve"> </t>
        </is>
      </c>
      <c r="C2" s="4" t="inlineStr">
        <is>
          <t xml:space="preserve"> </t>
        </is>
      </c>
    </row>
    <row r="3">
      <c r="A3" s="4" t="inlineStr">
        <is>
          <t>Finance liabilities</t>
        </is>
      </c>
      <c r="B3" s="6" t="n">
        <v>4150484</v>
      </c>
      <c r="C3" s="6" t="n">
        <v>4061273</v>
      </c>
    </row>
    <row r="4">
      <c r="A4" s="4" t="inlineStr">
        <is>
          <t>Total notes Payables</t>
        </is>
      </c>
      <c r="B4" s="5" t="n">
        <v>74898640</v>
      </c>
      <c r="C4" s="5" t="n">
        <v>74372898</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inance liabilities</t>
        </is>
      </c>
      <c r="B7" s="5" t="n">
        <v>72300000</v>
      </c>
      <c r="C7" s="5" t="n">
        <v>72300000</v>
      </c>
    </row>
    <row r="8">
      <c r="A8" s="4" t="inlineStr">
        <is>
          <t>Notes Payable, Current</t>
        </is>
      </c>
      <c r="B8" s="5" t="n">
        <v>66819991</v>
      </c>
      <c r="C8" s="5" t="n">
        <v>97162001</v>
      </c>
    </row>
    <row r="9">
      <c r="A9" s="4" t="inlineStr">
        <is>
          <t>Promissory notes</t>
        </is>
      </c>
      <c r="B9" s="5" t="n">
        <v>2057207</v>
      </c>
      <c r="C9" s="5" t="n">
        <v>2057207</v>
      </c>
    </row>
    <row r="10">
      <c r="A10" s="4" t="inlineStr">
        <is>
          <t>Other</t>
        </is>
      </c>
      <c r="B10" s="5" t="n">
        <v>15691</v>
      </c>
      <c r="C10" s="5" t="n">
        <v>15691</v>
      </c>
    </row>
    <row r="11">
      <c r="A11" s="4" t="inlineStr">
        <is>
          <t>Total notes Payables</t>
        </is>
      </c>
      <c r="B11" s="5" t="n">
        <v>141192889</v>
      </c>
      <c r="C11" s="5" t="n">
        <v>171534899</v>
      </c>
    </row>
    <row r="12">
      <c r="A12" s="4" t="inlineStr">
        <is>
          <t>Less. Unamortization Debt Issuance Cost an Loan Origination Fess</t>
        </is>
      </c>
      <c r="B12" s="4" t="inlineStr">
        <is>
          <t xml:space="preserve"> </t>
        </is>
      </c>
      <c r="C12" s="5" t="n">
        <v>-158079</v>
      </c>
    </row>
    <row r="13">
      <c r="A13" s="4" t="inlineStr">
        <is>
          <t>Net Amount</t>
        </is>
      </c>
      <c r="B13" s="5" t="n">
        <v>141192889</v>
      </c>
      <c r="C13" s="5" t="n">
        <v>171376820</v>
      </c>
    </row>
    <row r="14">
      <c r="A14" s="4" t="inlineStr">
        <is>
          <t>Less Current Portion of Notes Payable</t>
        </is>
      </c>
      <c r="B14" s="5" t="n">
        <v>-66294249</v>
      </c>
      <c r="C14" s="5" t="n">
        <v>-97003922</v>
      </c>
    </row>
    <row r="15">
      <c r="A15" s="4" t="inlineStr">
        <is>
          <t>Notes Payables, net of Current Portion</t>
        </is>
      </c>
      <c r="B15" s="6" t="n">
        <v>74898640</v>
      </c>
      <c r="C15" s="6" t="n">
        <v>743728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NOTES PAYABLE (Details 1) - Notes Payable [Member]</t>
        </is>
      </c>
      <c r="B1" s="2" t="inlineStr">
        <is>
          <t>3 Months Ended</t>
        </is>
      </c>
    </row>
    <row r="2">
      <c r="B2" s="2" t="inlineStr">
        <is>
          <t>Sep. 24, 2022 USD ($)</t>
        </is>
      </c>
    </row>
    <row r="3">
      <c r="A3" s="3" t="inlineStr">
        <is>
          <t>Short-Term Debt [Line Items]</t>
        </is>
      </c>
      <c r="B3" s="4" t="inlineStr">
        <is>
          <t xml:space="preserve"> </t>
        </is>
      </c>
    </row>
    <row r="4">
      <c r="A4" s="4" t="inlineStr">
        <is>
          <t>Balance at beginning of period</t>
        </is>
      </c>
      <c r="B4" s="6" t="n">
        <v>171376820</v>
      </c>
    </row>
    <row r="5">
      <c r="A5" s="4" t="inlineStr">
        <is>
          <t>Paid in kind interest Capitalized</t>
        </is>
      </c>
      <c r="B5" s="5" t="n">
        <v>1257988</v>
      </c>
    </row>
    <row r="6">
      <c r="A6" s="4" t="inlineStr">
        <is>
          <t>Cash payments</t>
        </is>
      </c>
      <c r="B6" s="5" t="n">
        <v>-31599999</v>
      </c>
    </row>
    <row r="7">
      <c r="A7" s="4" t="inlineStr">
        <is>
          <t>Accretion of Debt Discount included in Discontinued Operations</t>
        </is>
      </c>
      <c r="B7" s="5" t="n">
        <v>158079</v>
      </c>
    </row>
    <row r="8">
      <c r="A8" s="4" t="inlineStr">
        <is>
          <t>Balance at End of period</t>
        </is>
      </c>
      <c r="B8" s="5" t="n">
        <v>141192889</v>
      </c>
    </row>
    <row r="9">
      <c r="A9" s="4" t="inlineStr">
        <is>
          <t>Less Current portion of notes payables</t>
        </is>
      </c>
      <c r="B9" s="5" t="n">
        <v>-66294249</v>
      </c>
    </row>
    <row r="10">
      <c r="A10" s="4" t="inlineStr">
        <is>
          <t>Notes payable, Net of Current portion</t>
        </is>
      </c>
      <c r="B10" s="6" t="n">
        <v>748986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NOTES PAYABLE (Details Narrative) - USD ($)</t>
        </is>
      </c>
      <c r="C1" s="2" t="inlineStr">
        <is>
          <t>3 Months Ended</t>
        </is>
      </c>
    </row>
    <row r="2">
      <c r="B2" s="2" t="inlineStr">
        <is>
          <t>Feb. 02, 2022</t>
        </is>
      </c>
      <c r="C2" s="2" t="inlineStr">
        <is>
          <t>Sep. 24, 2022</t>
        </is>
      </c>
    </row>
    <row r="3">
      <c r="A3" s="3" t="inlineStr">
        <is>
          <t>Disclosure Notes Payable Abstract</t>
        </is>
      </c>
      <c r="B3" s="4" t="inlineStr">
        <is>
          <t xml:space="preserve"> </t>
        </is>
      </c>
      <c r="C3" s="4" t="inlineStr">
        <is>
          <t xml:space="preserve"> </t>
        </is>
      </c>
    </row>
    <row r="4">
      <c r="A4" s="4" t="inlineStr">
        <is>
          <t>Proceeds from Sale of Other Assets</t>
        </is>
      </c>
      <c r="B4" s="6" t="n">
        <v>37500000</v>
      </c>
      <c r="C4" s="4" t="inlineStr">
        <is>
          <t xml:space="preserve"> </t>
        </is>
      </c>
    </row>
    <row r="5">
      <c r="A5" s="4" t="inlineStr">
        <is>
          <t>Proceeds from (Repayments of) Debt</t>
        </is>
      </c>
      <c r="B5" s="4" t="inlineStr">
        <is>
          <t xml:space="preserve"> </t>
        </is>
      </c>
      <c r="C5" s="6" t="n">
        <v>315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NIOR SECURED CONVERTIBLE CREDIT FACILITY (Details) - USD ($)</t>
        </is>
      </c>
      <c r="B1" s="2" t="inlineStr">
        <is>
          <t>Sep. 24, 2022</t>
        </is>
      </c>
      <c r="C1" s="2" t="inlineStr">
        <is>
          <t>Jun. 25, 2022</t>
        </is>
      </c>
    </row>
    <row r="2">
      <c r="A2" s="3" t="inlineStr">
        <is>
          <t>Debt Securities, Held-to-Maturity, Allowance for Credit Loss [Line Items]</t>
        </is>
      </c>
      <c r="B2" s="4" t="inlineStr">
        <is>
          <t xml:space="preserve"> </t>
        </is>
      </c>
      <c r="C2" s="4" t="inlineStr">
        <is>
          <t xml:space="preserve"> </t>
        </is>
      </c>
    </row>
    <row r="3">
      <c r="A3" s="4" t="inlineStr">
        <is>
          <t>Total Drawn On Senior Secured Convertible Credit Facility</t>
        </is>
      </c>
      <c r="B3" s="6" t="n">
        <v>243063216</v>
      </c>
      <c r="C3" s="6" t="n">
        <v>237904778</v>
      </c>
    </row>
    <row r="4">
      <c r="A4" s="4" t="inlineStr">
        <is>
          <t>Less Unamortize Debt Discount</t>
        </is>
      </c>
      <c r="B4" s="5" t="n">
        <v>-104317146</v>
      </c>
      <c r="C4" s="5" t="n">
        <v>-105899115</v>
      </c>
    </row>
    <row r="5">
      <c r="A5" s="4" t="inlineStr">
        <is>
          <t>Senior Secured Convertible Credit Facility Net</t>
        </is>
      </c>
      <c r="B5" s="5" t="n">
        <v>138746070</v>
      </c>
      <c r="C5" s="5" t="n">
        <v>132005663</v>
      </c>
    </row>
    <row r="6">
      <c r="A6" s="4" t="inlineStr">
        <is>
          <t>Secured Convertible Note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Drawn On Senior Secured Convertible Credit Facility</t>
        </is>
      </c>
      <c r="B8" s="5" t="n">
        <v>23376684</v>
      </c>
      <c r="C8" s="5" t="n">
        <v>22880556</v>
      </c>
    </row>
    <row r="9">
      <c r="A9" s="4" t="inlineStr">
        <is>
          <t>Secured Convertible Note 1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Drawn On Senior Secured Convertible Credit Facility</t>
        </is>
      </c>
      <c r="B11" s="5" t="n">
        <v>100679152</v>
      </c>
      <c r="C11" s="5" t="n">
        <v>98542422</v>
      </c>
    </row>
    <row r="12">
      <c r="A12" s="4" t="inlineStr">
        <is>
          <t>Secured Convertible Note 2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Total Drawn On Senior Secured Convertible Credit Facility</t>
        </is>
      </c>
      <c r="B14" s="5" t="n">
        <v>32738817</v>
      </c>
      <c r="C14" s="5" t="n">
        <v>32043996</v>
      </c>
    </row>
    <row r="15">
      <c r="A15" s="4" t="inlineStr">
        <is>
          <t>Secured Convertible Note 3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Total Drawn On Senior Secured Convertible Credit Facility</t>
        </is>
      </c>
      <c r="B17" s="5" t="n">
        <v>12677140</v>
      </c>
      <c r="C17" s="5" t="n">
        <v>12408091</v>
      </c>
    </row>
    <row r="18">
      <c r="A18" s="4" t="inlineStr">
        <is>
          <t>Secured Convertible Note 4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Total Drawn On Senior Secured Convertible Credit Facility</t>
        </is>
      </c>
      <c r="B20" s="5" t="n">
        <v>14911453</v>
      </c>
      <c r="C20" s="5" t="n">
        <v>14594985</v>
      </c>
    </row>
    <row r="21">
      <c r="A21" s="4" t="inlineStr">
        <is>
          <t>Secured Convertible Note 5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Total Drawn On Senior Secured Convertible Credit Facility</t>
        </is>
      </c>
      <c r="B23" s="5" t="n">
        <v>23932224</v>
      </c>
      <c r="C23" s="5" t="n">
        <v>23424438</v>
      </c>
    </row>
    <row r="24">
      <c r="A24" s="4" t="inlineStr">
        <is>
          <t>Secured Convertible Note 6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Total Drawn On Senior Secured Convertible Credit Facility</t>
        </is>
      </c>
      <c r="B26" s="5" t="n">
        <v>3346889</v>
      </c>
      <c r="C26" s="5" t="n">
        <v>3275857</v>
      </c>
    </row>
    <row r="27">
      <c r="A27" s="4" t="inlineStr">
        <is>
          <t>Secured Convertible Note 7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Total Drawn On Senior Secured Convertible Credit Facility</t>
        </is>
      </c>
      <c r="B29" s="5" t="n">
        <v>6472344</v>
      </c>
      <c r="C29" s="5" t="n">
        <v>6334980</v>
      </c>
    </row>
    <row r="30">
      <c r="A30" s="4" t="inlineStr">
        <is>
          <t>Secured Convertible Note 8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Total Drawn On Senior Secured Convertible Credit Facility</t>
        </is>
      </c>
      <c r="B32" s="5" t="n">
        <v>10103343</v>
      </c>
      <c r="C32" s="5" t="n">
        <v>9888919</v>
      </c>
    </row>
    <row r="33">
      <c r="A33" s="4" t="inlineStr">
        <is>
          <t>Secured Convertible Note 9 [Member]</t>
        </is>
      </c>
      <c r="B33" s="4" t="inlineStr">
        <is>
          <t xml:space="preserve"> </t>
        </is>
      </c>
      <c r="C33" s="4" t="inlineStr">
        <is>
          <t xml:space="preserve"> </t>
        </is>
      </c>
    </row>
    <row r="34">
      <c r="A34" s="3" t="inlineStr">
        <is>
          <t>Debt Securities, Held-to-Maturity, Allowance for Credit Loss [Line Items]</t>
        </is>
      </c>
      <c r="B34" s="4" t="inlineStr">
        <is>
          <t xml:space="preserve"> </t>
        </is>
      </c>
      <c r="C34" s="4" t="inlineStr">
        <is>
          <t xml:space="preserve"> </t>
        </is>
      </c>
    </row>
    <row r="35">
      <c r="A35" s="4" t="inlineStr">
        <is>
          <t>Total Drawn On Senior Secured Convertible Credit Facility</t>
        </is>
      </c>
      <c r="B35" s="5" t="n">
        <v>2237875</v>
      </c>
      <c r="C35" s="5" t="n">
        <v>2190380</v>
      </c>
    </row>
    <row r="36">
      <c r="A36" s="4" t="inlineStr">
        <is>
          <t>Secured Convertible Note 10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Total Drawn On Senior Secured Convertible Credit Facility</t>
        </is>
      </c>
      <c r="B38" s="6" t="n">
        <v>12587295</v>
      </c>
      <c r="C38" s="6" t="n">
        <v>123201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9" customWidth="1" min="1" max="1"/>
    <col width="22" customWidth="1" min="2" max="2"/>
  </cols>
  <sheetData>
    <row r="1">
      <c r="A1" s="1" t="inlineStr">
        <is>
          <t>SENIOR SECURED CONVERTIBLE CREDIT FACILITY (Details Narrative)</t>
        </is>
      </c>
      <c r="B1" s="2" t="inlineStr">
        <is>
          <t>3 Months Ended</t>
        </is>
      </c>
    </row>
    <row r="2">
      <c r="B2" s="2" t="inlineStr">
        <is>
          <t>Sep. 24, 2022 USD ($)</t>
        </is>
      </c>
    </row>
    <row r="3">
      <c r="A3" s="4" t="inlineStr">
        <is>
          <t>Senior Secured Convertible Total [Member]</t>
        </is>
      </c>
      <c r="B3" s="4" t="inlineStr">
        <is>
          <t xml:space="preserve"> </t>
        </is>
      </c>
    </row>
    <row r="4">
      <c r="A4" s="3" t="inlineStr">
        <is>
          <t>Share-Based Compensation Arrangement by Share-Based Payment Award [Line Items]</t>
        </is>
      </c>
      <c r="B4" s="4" t="inlineStr">
        <is>
          <t xml:space="preserve"> </t>
        </is>
      </c>
    </row>
    <row r="5">
      <c r="A5" s="4" t="inlineStr">
        <is>
          <t>Balance at beginning of period</t>
        </is>
      </c>
      <c r="B5" s="6" t="n">
        <v>132005663</v>
      </c>
    </row>
    <row r="6">
      <c r="A6" s="4" t="inlineStr">
        <is>
          <t>Paid-In-Kind Interest Capitalized</t>
        </is>
      </c>
      <c r="B6" s="5" t="n">
        <v>5158438</v>
      </c>
    </row>
    <row r="7">
      <c r="A7" s="4" t="inlineStr">
        <is>
          <t>Accretion of Debt Discount</t>
        </is>
      </c>
      <c r="B7" s="5" t="n">
        <v>1581969</v>
      </c>
    </row>
    <row r="8">
      <c r="A8" s="4" t="inlineStr">
        <is>
          <t>Balance at end of period</t>
        </is>
      </c>
      <c r="B8" s="5" t="n">
        <v>138746070</v>
      </c>
    </row>
    <row r="9">
      <c r="A9" s="4" t="inlineStr">
        <is>
          <t>Tranche One [Member]</t>
        </is>
      </c>
      <c r="B9" s="4" t="inlineStr">
        <is>
          <t xml:space="preserve"> </t>
        </is>
      </c>
    </row>
    <row r="10">
      <c r="A10" s="3" t="inlineStr">
        <is>
          <t>Share-Based Compensation Arrangement by Share-Based Payment Award [Line Items]</t>
        </is>
      </c>
      <c r="B10" s="4" t="inlineStr">
        <is>
          <t xml:space="preserve"> </t>
        </is>
      </c>
    </row>
    <row r="11">
      <c r="A11" s="4" t="inlineStr">
        <is>
          <t>Balance at beginning of period</t>
        </is>
      </c>
      <c r="B11" s="5" t="n">
        <v>80178586</v>
      </c>
    </row>
    <row r="12">
      <c r="A12" s="4" t="inlineStr">
        <is>
          <t>Paid-In-Kind Interest Capitalized</t>
        </is>
      </c>
      <c r="B12" s="5" t="n">
        <v>2632858</v>
      </c>
    </row>
    <row r="13">
      <c r="A13" s="4" t="inlineStr">
        <is>
          <t>Accretion of Debt Discount</t>
        </is>
      </c>
      <c r="B13" s="5" t="n">
        <v>988849</v>
      </c>
    </row>
    <row r="14">
      <c r="A14" s="4" t="inlineStr">
        <is>
          <t>Balance at end of period</t>
        </is>
      </c>
      <c r="B14" s="5" t="n">
        <v>83800293</v>
      </c>
    </row>
    <row r="15">
      <c r="A15" s="4" t="inlineStr">
        <is>
          <t>Tranche Two [Member]</t>
        </is>
      </c>
      <c r="B15" s="4" t="inlineStr">
        <is>
          <t xml:space="preserve"> </t>
        </is>
      </c>
    </row>
    <row r="16">
      <c r="A16" s="3" t="inlineStr">
        <is>
          <t>Share-Based Compensation Arrangement by Share-Based Payment Award [Line Items]</t>
        </is>
      </c>
      <c r="B16" s="4" t="inlineStr">
        <is>
          <t xml:space="preserve"> </t>
        </is>
      </c>
    </row>
    <row r="17">
      <c r="A17" s="4" t="inlineStr">
        <is>
          <t>Balance at beginning of period</t>
        </is>
      </c>
      <c r="B17" s="5" t="n">
        <v>21218356</v>
      </c>
    </row>
    <row r="18">
      <c r="A18" s="4" t="inlineStr">
        <is>
          <t>Paid-In-Kind Interest Capitalized</t>
        </is>
      </c>
      <c r="B18" s="5" t="n">
        <v>694821</v>
      </c>
    </row>
    <row r="19">
      <c r="A19" s="4" t="inlineStr">
        <is>
          <t>Accretion of Debt Discount</t>
        </is>
      </c>
      <c r="B19" s="5" t="n">
        <v>260580</v>
      </c>
    </row>
    <row r="20">
      <c r="A20" s="4" t="inlineStr">
        <is>
          <t>Balance at end of period</t>
        </is>
      </c>
      <c r="B20" s="5" t="n">
        <v>22173757</v>
      </c>
    </row>
    <row r="21">
      <c r="A21" s="4" t="inlineStr">
        <is>
          <t>Tranche Three [Member]</t>
        </is>
      </c>
      <c r="B21" s="4" t="inlineStr">
        <is>
          <t xml:space="preserve"> </t>
        </is>
      </c>
    </row>
    <row r="22">
      <c r="A22" s="3" t="inlineStr">
        <is>
          <t>Share-Based Compensation Arrangement by Share-Based Payment Award [Line Items]</t>
        </is>
      </c>
      <c r="B22" s="4" t="inlineStr">
        <is>
          <t xml:space="preserve"> </t>
        </is>
      </c>
    </row>
    <row r="23">
      <c r="A23" s="4" t="inlineStr">
        <is>
          <t>Balance at beginning of period</t>
        </is>
      </c>
      <c r="B23" s="5" t="n">
        <v>8217079</v>
      </c>
    </row>
    <row r="24">
      <c r="A24" s="4" t="inlineStr">
        <is>
          <t>Paid-In-Kind Interest Capitalized</t>
        </is>
      </c>
      <c r="B24" s="5" t="n">
        <v>269049</v>
      </c>
    </row>
    <row r="25">
      <c r="A25" s="4" t="inlineStr">
        <is>
          <t>Accretion of Debt Discount</t>
        </is>
      </c>
      <c r="B25" s="5" t="n">
        <v>100902</v>
      </c>
    </row>
    <row r="26">
      <c r="A26" s="4" t="inlineStr">
        <is>
          <t>Balance at end of period</t>
        </is>
      </c>
      <c r="B26" s="5" t="n">
        <v>8587030</v>
      </c>
    </row>
    <row r="27">
      <c r="A27" s="4" t="inlineStr">
        <is>
          <t>Tranche Four [Member]</t>
        </is>
      </c>
      <c r="B27" s="4" t="inlineStr">
        <is>
          <t xml:space="preserve"> </t>
        </is>
      </c>
    </row>
    <row r="28">
      <c r="A28" s="3" t="inlineStr">
        <is>
          <t>Share-Based Compensation Arrangement by Share-Based Payment Award [Line Items]</t>
        </is>
      </c>
      <c r="B28" s="4" t="inlineStr">
        <is>
          <t xml:space="preserve"> </t>
        </is>
      </c>
    </row>
    <row r="29">
      <c r="A29" s="4" t="inlineStr">
        <is>
          <t>Balance at beginning of period</t>
        </is>
      </c>
      <c r="B29" s="5" t="n">
        <v>1051827</v>
      </c>
    </row>
    <row r="30">
      <c r="A30" s="4" t="inlineStr">
        <is>
          <t>Paid-In-Kind Interest Capitalized</t>
        </is>
      </c>
      <c r="B30" s="5" t="n">
        <v>316468</v>
      </c>
    </row>
    <row r="31">
      <c r="A31" s="4" t="inlineStr">
        <is>
          <t>Accretion of Debt Discount</t>
        </is>
      </c>
      <c r="B31" s="4" t="inlineStr">
        <is>
          <t xml:space="preserve"> </t>
        </is>
      </c>
    </row>
    <row r="32">
      <c r="A32" s="4" t="inlineStr">
        <is>
          <t>Balance at end of period</t>
        </is>
      </c>
      <c r="B32" s="5" t="n">
        <v>1368295</v>
      </c>
    </row>
    <row r="33">
      <c r="A33" s="4" t="inlineStr">
        <is>
          <t>Incremental Advance One [Member]</t>
        </is>
      </c>
      <c r="B33" s="4" t="inlineStr">
        <is>
          <t xml:space="preserve"> </t>
        </is>
      </c>
    </row>
    <row r="34">
      <c r="A34" s="3" t="inlineStr">
        <is>
          <t>Share-Based Compensation Arrangement by Share-Based Payment Award [Line Items]</t>
        </is>
      </c>
      <c r="B34" s="4" t="inlineStr">
        <is>
          <t xml:space="preserve"> </t>
        </is>
      </c>
    </row>
    <row r="35">
      <c r="A35" s="4" t="inlineStr">
        <is>
          <t>Balance at beginning of period</t>
        </is>
      </c>
      <c r="B35" s="5" t="n">
        <v>224585</v>
      </c>
    </row>
    <row r="36">
      <c r="A36" s="4" t="inlineStr">
        <is>
          <t>Paid-In-Kind Interest Capitalized</t>
        </is>
      </c>
      <c r="B36" s="5" t="n">
        <v>71032</v>
      </c>
    </row>
    <row r="37">
      <c r="A37" s="4" t="inlineStr">
        <is>
          <t>Accretion of Debt Discount</t>
        </is>
      </c>
      <c r="B37" s="4" t="inlineStr">
        <is>
          <t xml:space="preserve"> </t>
        </is>
      </c>
    </row>
    <row r="38">
      <c r="A38" s="4" t="inlineStr">
        <is>
          <t>Balance at end of period</t>
        </is>
      </c>
      <c r="B38" s="5" t="n">
        <v>295617</v>
      </c>
    </row>
    <row r="39">
      <c r="A39" s="4" t="inlineStr">
        <is>
          <t>Incremental Advance Two [Member]</t>
        </is>
      </c>
      <c r="B39" s="4" t="inlineStr">
        <is>
          <t xml:space="preserve"> </t>
        </is>
      </c>
    </row>
    <row r="40">
      <c r="A40" s="3" t="inlineStr">
        <is>
          <t>Share-Based Compensation Arrangement by Share-Based Payment Award [Line Items]</t>
        </is>
      </c>
      <c r="B40" s="4" t="inlineStr">
        <is>
          <t xml:space="preserve"> </t>
        </is>
      </c>
    </row>
    <row r="41">
      <c r="A41" s="4" t="inlineStr">
        <is>
          <t>Balance at beginning of period</t>
        </is>
      </c>
      <c r="B41" s="5" t="n">
        <v>433598</v>
      </c>
    </row>
    <row r="42">
      <c r="A42" s="4" t="inlineStr">
        <is>
          <t>Paid-In-Kind Interest Capitalized</t>
        </is>
      </c>
      <c r="B42" s="5" t="n">
        <v>137364</v>
      </c>
    </row>
    <row r="43">
      <c r="A43" s="4" t="inlineStr">
        <is>
          <t>Accretion of Debt Discount</t>
        </is>
      </c>
      <c r="B43" s="4" t="inlineStr">
        <is>
          <t xml:space="preserve"> </t>
        </is>
      </c>
    </row>
    <row r="44">
      <c r="A44" s="4" t="inlineStr">
        <is>
          <t>Balance at end of period</t>
        </is>
      </c>
      <c r="B44" s="5" t="n">
        <v>570962</v>
      </c>
    </row>
    <row r="45">
      <c r="A45" s="4" t="inlineStr">
        <is>
          <t>Advance 3rd [Member]</t>
        </is>
      </c>
      <c r="B45" s="4" t="inlineStr">
        <is>
          <t xml:space="preserve"> </t>
        </is>
      </c>
    </row>
    <row r="46">
      <c r="A46" s="3" t="inlineStr">
        <is>
          <t>Share-Based Compensation Arrangement by Share-Based Payment Award [Line Items]</t>
        </is>
      </c>
      <c r="B46" s="4" t="inlineStr">
        <is>
          <t xml:space="preserve"> </t>
        </is>
      </c>
    </row>
    <row r="47">
      <c r="A47" s="4" t="inlineStr">
        <is>
          <t>Balance at beginning of period</t>
        </is>
      </c>
      <c r="B47" s="5" t="n">
        <v>842981</v>
      </c>
    </row>
    <row r="48">
      <c r="A48" s="4" t="inlineStr">
        <is>
          <t>Paid-In-Kind Interest Capitalized</t>
        </is>
      </c>
      <c r="B48" s="5" t="n">
        <v>267141</v>
      </c>
    </row>
    <row r="49">
      <c r="A49" s="4" t="inlineStr">
        <is>
          <t>Accretion of Debt Discount</t>
        </is>
      </c>
      <c r="B49" s="4" t="inlineStr">
        <is>
          <t xml:space="preserve"> </t>
        </is>
      </c>
    </row>
    <row r="50">
      <c r="A50" s="4" t="inlineStr">
        <is>
          <t>Balance at end of period</t>
        </is>
      </c>
      <c r="B50" s="5" t="n">
        <v>1110122</v>
      </c>
    </row>
    <row r="51">
      <c r="A51" s="4" t="inlineStr">
        <is>
          <t>Amendment Fee Notes [Member]</t>
        </is>
      </c>
      <c r="B51" s="4" t="inlineStr">
        <is>
          <t xml:space="preserve"> </t>
        </is>
      </c>
    </row>
    <row r="52">
      <c r="A52" s="3" t="inlineStr">
        <is>
          <t>Share-Based Compensation Arrangement by Share-Based Payment Award [Line Items]</t>
        </is>
      </c>
      <c r="B52" s="4" t="inlineStr">
        <is>
          <t xml:space="preserve"> </t>
        </is>
      </c>
    </row>
    <row r="53">
      <c r="A53" s="4" t="inlineStr">
        <is>
          <t>Balance at beginning of period</t>
        </is>
      </c>
      <c r="B53" s="5" t="n">
        <v>15512409</v>
      </c>
    </row>
    <row r="54">
      <c r="A54" s="4" t="inlineStr">
        <is>
          <t>Paid-In-Kind Interest Capitalized</t>
        </is>
      </c>
      <c r="B54" s="5" t="n">
        <v>507786</v>
      </c>
    </row>
    <row r="55">
      <c r="A55" s="4" t="inlineStr">
        <is>
          <t>Accretion of Debt Discount</t>
        </is>
      </c>
      <c r="B55" s="5" t="n">
        <v>190486</v>
      </c>
    </row>
    <row r="56">
      <c r="A56" s="4" t="inlineStr">
        <is>
          <t>Balance at end of period</t>
        </is>
      </c>
      <c r="B56" s="5" t="n">
        <v>16210681</v>
      </c>
    </row>
    <row r="57">
      <c r="A57" s="4" t="inlineStr">
        <is>
          <t>Restatement Fee Notes [Member]</t>
        </is>
      </c>
      <c r="B57" s="4" t="inlineStr">
        <is>
          <t xml:space="preserve"> </t>
        </is>
      </c>
    </row>
    <row r="58">
      <c r="A58" s="3" t="inlineStr">
        <is>
          <t>Share-Based Compensation Arrangement by Share-Based Payment Award [Line Items]</t>
        </is>
      </c>
      <c r="B58" s="4" t="inlineStr">
        <is>
          <t xml:space="preserve"> </t>
        </is>
      </c>
    </row>
    <row r="59">
      <c r="A59" s="4" t="inlineStr">
        <is>
          <t>Balance at beginning of period</t>
        </is>
      </c>
      <c r="B59" s="5" t="n">
        <v>2211711</v>
      </c>
    </row>
    <row r="60">
      <c r="A60" s="4" t="inlineStr">
        <is>
          <t>Paid-In-Kind Interest Capitalized</t>
        </is>
      </c>
      <c r="B60" s="5" t="n">
        <v>214424</v>
      </c>
    </row>
    <row r="61">
      <c r="A61" s="4" t="inlineStr">
        <is>
          <t>Accretion of Debt Discount</t>
        </is>
      </c>
      <c r="B61" s="5" t="n">
        <v>37165</v>
      </c>
    </row>
    <row r="62">
      <c r="A62" s="4" t="inlineStr">
        <is>
          <t>Balance at end of period</t>
        </is>
      </c>
      <c r="B62" s="5" t="n">
        <v>2463300</v>
      </c>
    </row>
    <row r="63">
      <c r="A63" s="4" t="inlineStr">
        <is>
          <t>Second Restatement Fee Notes [Member]</t>
        </is>
      </c>
      <c r="B63" s="4" t="inlineStr">
        <is>
          <t xml:space="preserve"> </t>
        </is>
      </c>
    </row>
    <row r="64">
      <c r="A64" s="3" t="inlineStr">
        <is>
          <t>Share-Based Compensation Arrangement by Share-Based Payment Award [Line Items]</t>
        </is>
      </c>
      <c r="B64" s="4" t="inlineStr">
        <is>
          <t xml:space="preserve"> </t>
        </is>
      </c>
    </row>
    <row r="65">
      <c r="A65" s="4" t="inlineStr">
        <is>
          <t>Balance at beginning of period</t>
        </is>
      </c>
      <c r="B65" s="5" t="n">
        <v>2114531</v>
      </c>
    </row>
    <row r="66">
      <c r="A66" s="4" t="inlineStr">
        <is>
          <t>Paid-In-Kind Interest Capitalized</t>
        </is>
      </c>
      <c r="B66" s="5" t="n">
        <v>47495</v>
      </c>
    </row>
    <row r="67">
      <c r="A67" s="4" t="inlineStr">
        <is>
          <t>Accretion of Debt Discount</t>
        </is>
      </c>
      <c r="B67" s="5" t="n">
        <v>3987</v>
      </c>
    </row>
    <row r="68">
      <c r="A68" s="4" t="inlineStr">
        <is>
          <t>Balance at end of period</t>
        </is>
      </c>
      <c r="B68" s="6" t="n">
        <v>21660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21" customWidth="1" min="2" max="2"/>
  </cols>
  <sheetData>
    <row r="1">
      <c r="A1" s="1" t="inlineStr">
        <is>
          <t>SHAREHOLDERS' EQUITY (Details)</t>
        </is>
      </c>
      <c r="B1" s="2" t="inlineStr">
        <is>
          <t>3 Months Ended</t>
        </is>
      </c>
    </row>
    <row r="2">
      <c r="B2" s="2" t="inlineStr">
        <is>
          <t>Sep. 24, 2022 shares</t>
        </is>
      </c>
    </row>
    <row r="3">
      <c r="A3" s="4" t="inlineStr">
        <is>
          <t>Mm Can Usa Class B Redeemable Units [Member]</t>
        </is>
      </c>
      <c r="B3" s="4" t="inlineStr">
        <is>
          <t xml:space="preserve"> </t>
        </is>
      </c>
    </row>
    <row r="4">
      <c r="A4" s="3" t="inlineStr">
        <is>
          <t>Class of Warrant or Right [Line Items]</t>
        </is>
      </c>
      <c r="B4" s="4" t="inlineStr">
        <is>
          <t xml:space="preserve"> </t>
        </is>
      </c>
    </row>
    <row r="5">
      <c r="A5" s="4" t="inlineStr">
        <is>
          <t>Beginning balance, shares</t>
        </is>
      </c>
      <c r="B5" s="5" t="n">
        <v>65066106</v>
      </c>
    </row>
    <row r="6">
      <c r="A6" s="4" t="inlineStr">
        <is>
          <t>Redemption of MedMen Corp Redeemable Shares</t>
        </is>
      </c>
      <c r="B6" s="5" t="n">
        <v>-259814</v>
      </c>
    </row>
    <row r="7">
      <c r="A7" s="4" t="inlineStr">
        <is>
          <t>Ending balance, shares</t>
        </is>
      </c>
      <c r="B7" s="5" t="n">
        <v>64806292</v>
      </c>
    </row>
    <row r="8">
      <c r="A8" s="4" t="inlineStr">
        <is>
          <t>Mm Enterprises Usa Common Units [Member]</t>
        </is>
      </c>
      <c r="B8" s="4" t="inlineStr">
        <is>
          <t xml:space="preserve"> </t>
        </is>
      </c>
    </row>
    <row r="9">
      <c r="A9" s="3" t="inlineStr">
        <is>
          <t>Class of Warrant or Right [Line Items]</t>
        </is>
      </c>
      <c r="B9" s="4" t="inlineStr">
        <is>
          <t xml:space="preserve"> </t>
        </is>
      </c>
    </row>
    <row r="10">
      <c r="A10" s="4" t="inlineStr">
        <is>
          <t>Beginning balance, shares</t>
        </is>
      </c>
      <c r="B10" s="5" t="n">
        <v>725016</v>
      </c>
    </row>
    <row r="11">
      <c r="A11" s="4" t="inlineStr">
        <is>
          <t>Redemption of MedMen Corp Redeemable Shares</t>
        </is>
      </c>
      <c r="B11" s="4" t="inlineStr">
        <is>
          <t xml:space="preserve"> </t>
        </is>
      </c>
    </row>
    <row r="12">
      <c r="A12" s="4" t="inlineStr">
        <is>
          <t>Ending balance, shares</t>
        </is>
      </c>
      <c r="B12" s="5" t="n">
        <v>725016</v>
      </c>
    </row>
    <row r="13">
      <c r="A13" s="4" t="inlineStr">
        <is>
          <t>Subordinate Voting Shares [Member]</t>
        </is>
      </c>
      <c r="B13" s="4" t="inlineStr">
        <is>
          <t xml:space="preserve"> </t>
        </is>
      </c>
    </row>
    <row r="14">
      <c r="A14" s="3" t="inlineStr">
        <is>
          <t>Class of Warrant or Right [Line Items]</t>
        </is>
      </c>
      <c r="B14" s="4" t="inlineStr">
        <is>
          <t xml:space="preserve"> </t>
        </is>
      </c>
    </row>
    <row r="15">
      <c r="A15" s="4" t="inlineStr">
        <is>
          <t>Beginning balance, shares</t>
        </is>
      </c>
      <c r="B15" s="5" t="n">
        <v>1301423950</v>
      </c>
    </row>
    <row r="16">
      <c r="A16" s="4" t="inlineStr">
        <is>
          <t>Redemption of MedMen Corp Redeemable Shares</t>
        </is>
      </c>
      <c r="B16" s="5" t="n">
        <v>259814</v>
      </c>
    </row>
    <row r="17">
      <c r="A17" s="4" t="inlineStr">
        <is>
          <t>Ending balance, shares</t>
        </is>
      </c>
      <c r="B17" s="5" t="n">
        <v>13016837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HAREHOLDERS' EQUITY (Details 1) - USD ($)</t>
        </is>
      </c>
      <c r="B1" s="2" t="inlineStr">
        <is>
          <t>3 Months Ended</t>
        </is>
      </c>
      <c r="C1" s="2" t="inlineStr">
        <is>
          <t>12 Months Ended</t>
        </is>
      </c>
    </row>
    <row r="2">
      <c r="B2" s="2" t="inlineStr">
        <is>
          <t>Sep. 24, 2022</t>
        </is>
      </c>
      <c r="C2" s="2" t="inlineStr">
        <is>
          <t>Jun. 25, 2022</t>
        </is>
      </c>
    </row>
    <row r="3">
      <c r="A3" s="4" t="inlineStr">
        <is>
          <t>Venice Caregivers Foundation Inc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urrent Assets</t>
        </is>
      </c>
      <c r="B5" s="6" t="n">
        <v>1180136</v>
      </c>
      <c r="C5" s="6" t="n">
        <v>1735304</v>
      </c>
    </row>
    <row r="6">
      <c r="A6" s="4" t="inlineStr">
        <is>
          <t>Non-Current Assets</t>
        </is>
      </c>
      <c r="B6" s="5" t="n">
        <v>8763511</v>
      </c>
      <c r="C6" s="5" t="n">
        <v>10073880</v>
      </c>
    </row>
    <row r="7">
      <c r="A7" s="4" t="inlineStr">
        <is>
          <t>Total Assets</t>
        </is>
      </c>
      <c r="B7" s="5" t="n">
        <v>9943647</v>
      </c>
      <c r="C7" s="5" t="n">
        <v>11809184</v>
      </c>
    </row>
    <row r="8">
      <c r="A8" s="4" t="inlineStr">
        <is>
          <t>Current Liabilities</t>
        </is>
      </c>
      <c r="B8" s="5" t="n">
        <v>10477448</v>
      </c>
      <c r="C8" s="5" t="n">
        <v>9238460</v>
      </c>
    </row>
    <row r="9">
      <c r="A9" s="4" t="inlineStr">
        <is>
          <t>Non-Current Liabilities</t>
        </is>
      </c>
      <c r="B9" s="5" t="n">
        <v>7004484</v>
      </c>
      <c r="C9" s="5" t="n">
        <v>9614164</v>
      </c>
    </row>
    <row r="10">
      <c r="A10" s="4" t="inlineStr">
        <is>
          <t>Total Liabilities</t>
        </is>
      </c>
      <c r="B10" s="5" t="n">
        <v>17481932</v>
      </c>
      <c r="C10" s="5" t="n">
        <v>18852624</v>
      </c>
    </row>
    <row r="11">
      <c r="A11" s="4" t="inlineStr">
        <is>
          <t>Non-Controlling Interest</t>
        </is>
      </c>
      <c r="B11" s="5" t="n">
        <v>-7538285</v>
      </c>
      <c r="C11" s="5" t="n">
        <v>-7043440</v>
      </c>
    </row>
    <row r="12">
      <c r="A12" s="4" t="inlineStr">
        <is>
          <t>Revenues</t>
        </is>
      </c>
      <c r="B12" s="5" t="n">
        <v>1959080</v>
      </c>
      <c r="C12" s="5" t="n">
        <v>8732449</v>
      </c>
    </row>
    <row r="13">
      <c r="A13" s="4" t="inlineStr">
        <is>
          <t>Net (Loss) Income Attributable to Non-Controlling Interest</t>
        </is>
      </c>
      <c r="B13" s="5" t="n">
        <v>-494845</v>
      </c>
      <c r="C13" s="5" t="n">
        <v>-1384751</v>
      </c>
    </row>
    <row r="14">
      <c r="A14" s="4" t="inlineStr">
        <is>
          <t>L A X Fund Two Group L L C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urrent Assets</t>
        </is>
      </c>
      <c r="B16" s="4" t="inlineStr">
        <is>
          <t xml:space="preserve"> </t>
        </is>
      </c>
      <c r="C16" s="5" t="n">
        <v>1067636</v>
      </c>
    </row>
    <row r="17">
      <c r="A17" s="4" t="inlineStr">
        <is>
          <t>Non-Current Assets</t>
        </is>
      </c>
      <c r="B17" s="5" t="n">
        <v>3233062</v>
      </c>
      <c r="C17" s="5" t="n">
        <v>3379412</v>
      </c>
    </row>
    <row r="18">
      <c r="A18" s="4" t="inlineStr">
        <is>
          <t>Total Assets</t>
        </is>
      </c>
      <c r="B18" s="5" t="n">
        <v>3233062</v>
      </c>
      <c r="C18" s="5" t="n">
        <v>4447048</v>
      </c>
    </row>
    <row r="19">
      <c r="A19" s="4" t="inlineStr">
        <is>
          <t>Current Liabilities</t>
        </is>
      </c>
      <c r="B19" s="5" t="n">
        <v>16016119</v>
      </c>
      <c r="C19" s="5" t="n">
        <v>16238249</v>
      </c>
    </row>
    <row r="20">
      <c r="A20" s="4" t="inlineStr">
        <is>
          <t>Non-Current Liabilities</t>
        </is>
      </c>
      <c r="B20" s="5" t="n">
        <v>2004062</v>
      </c>
      <c r="C20" s="5" t="n">
        <v>2184953</v>
      </c>
    </row>
    <row r="21">
      <c r="A21" s="4" t="inlineStr">
        <is>
          <t>Total Liabilities</t>
        </is>
      </c>
      <c r="B21" s="5" t="n">
        <v>18020181</v>
      </c>
      <c r="C21" s="5" t="n">
        <v>18423202</v>
      </c>
    </row>
    <row r="22">
      <c r="A22" s="4" t="inlineStr">
        <is>
          <t>Non-Controlling Interest</t>
        </is>
      </c>
      <c r="B22" s="5" t="n">
        <v>-14787119</v>
      </c>
      <c r="C22" s="5" t="n">
        <v>-13976154</v>
      </c>
    </row>
    <row r="23">
      <c r="A23" s="4" t="inlineStr">
        <is>
          <t>Revenues</t>
        </is>
      </c>
      <c r="B23" s="4" t="inlineStr">
        <is>
          <t xml:space="preserve"> </t>
        </is>
      </c>
      <c r="C23" s="5" t="n">
        <v>1857</v>
      </c>
    </row>
    <row r="24">
      <c r="A24" s="4" t="inlineStr">
        <is>
          <t>Net (Loss) Income Attributable to Non-Controlling Interest</t>
        </is>
      </c>
      <c r="B24" s="5" t="n">
        <v>-810965</v>
      </c>
      <c r="C24" s="5" t="n">
        <v>-4868632</v>
      </c>
    </row>
    <row r="25">
      <c r="A25" s="4" t="inlineStr">
        <is>
          <t>Natures Cure Inc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urrent Assets</t>
        </is>
      </c>
      <c r="B27" s="5" t="n">
        <v>24602018</v>
      </c>
      <c r="C27" s="5" t="n">
        <v>23557168</v>
      </c>
    </row>
    <row r="28">
      <c r="A28" s="4" t="inlineStr">
        <is>
          <t>Non-Current Assets</t>
        </is>
      </c>
      <c r="B28" s="5" t="n">
        <v>4891725</v>
      </c>
      <c r="C28" s="5" t="n">
        <v>4973459</v>
      </c>
    </row>
    <row r="29">
      <c r="A29" s="4" t="inlineStr">
        <is>
          <t>Total Assets</t>
        </is>
      </c>
      <c r="B29" s="5" t="n">
        <v>29493743</v>
      </c>
      <c r="C29" s="5" t="n">
        <v>28530627</v>
      </c>
    </row>
    <row r="30">
      <c r="A30" s="4" t="inlineStr">
        <is>
          <t>Current Liabilities</t>
        </is>
      </c>
      <c r="B30" s="5" t="n">
        <v>8510967</v>
      </c>
      <c r="C30" s="5" t="n">
        <v>8433436</v>
      </c>
    </row>
    <row r="31">
      <c r="A31" s="4" t="inlineStr">
        <is>
          <t>Non-Current Liabilities</t>
        </is>
      </c>
      <c r="B31" s="5" t="n">
        <v>1342632</v>
      </c>
      <c r="C31" s="5" t="n">
        <v>1342633</v>
      </c>
    </row>
    <row r="32">
      <c r="A32" s="4" t="inlineStr">
        <is>
          <t>Total Liabilities</t>
        </is>
      </c>
      <c r="B32" s="5" t="n">
        <v>9853599</v>
      </c>
      <c r="C32" s="5" t="n">
        <v>9776069</v>
      </c>
    </row>
    <row r="33">
      <c r="A33" s="4" t="inlineStr">
        <is>
          <t>Non-Controlling Interest</t>
        </is>
      </c>
      <c r="B33" s="5" t="n">
        <v>19640163</v>
      </c>
      <c r="C33" s="5" t="n">
        <v>18754558</v>
      </c>
    </row>
    <row r="34">
      <c r="A34" s="4" t="inlineStr">
        <is>
          <t>Revenues</t>
        </is>
      </c>
      <c r="B34" s="5" t="n">
        <v>3317299</v>
      </c>
      <c r="C34" s="5" t="n">
        <v>16157388</v>
      </c>
    </row>
    <row r="35">
      <c r="A35" s="4" t="inlineStr">
        <is>
          <t>Net (Loss) Income Attributable to Non-Controlling Interest</t>
        </is>
      </c>
      <c r="B35" s="5" t="n">
        <v>885605</v>
      </c>
      <c r="C35" s="5" t="n">
        <v>7190809</v>
      </c>
    </row>
    <row r="36">
      <c r="A36" s="4" t="inlineStr">
        <is>
          <t>Vies Total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Current Assets</t>
        </is>
      </c>
      <c r="B38" s="5" t="n">
        <v>25782154</v>
      </c>
      <c r="C38" s="5" t="n">
        <v>26360108</v>
      </c>
    </row>
    <row r="39">
      <c r="A39" s="4" t="inlineStr">
        <is>
          <t>Non-Current Assets</t>
        </is>
      </c>
      <c r="B39" s="5" t="n">
        <v>16888298</v>
      </c>
      <c r="C39" s="5" t="n">
        <v>18426751</v>
      </c>
    </row>
    <row r="40">
      <c r="A40" s="4" t="inlineStr">
        <is>
          <t>Total Assets</t>
        </is>
      </c>
      <c r="B40" s="5" t="n">
        <v>42670452</v>
      </c>
      <c r="C40" s="5" t="n">
        <v>44786859</v>
      </c>
    </row>
    <row r="41">
      <c r="A41" s="4" t="inlineStr">
        <is>
          <t>Current Liabilities</t>
        </is>
      </c>
      <c r="B41" s="5" t="n">
        <v>35004534</v>
      </c>
      <c r="C41" s="5" t="n">
        <v>33910145</v>
      </c>
    </row>
    <row r="42">
      <c r="A42" s="4" t="inlineStr">
        <is>
          <t>Non-Current Liabilities</t>
        </is>
      </c>
      <c r="B42" s="5" t="n">
        <v>10351178</v>
      </c>
      <c r="C42" s="5" t="n">
        <v>13141750</v>
      </c>
    </row>
    <row r="43">
      <c r="A43" s="4" t="inlineStr">
        <is>
          <t>Total Liabilities</t>
        </is>
      </c>
      <c r="B43" s="5" t="n">
        <v>45355712</v>
      </c>
      <c r="C43" s="5" t="n">
        <v>47051895</v>
      </c>
    </row>
    <row r="44">
      <c r="A44" s="4" t="inlineStr">
        <is>
          <t>Non-Controlling Interest</t>
        </is>
      </c>
      <c r="B44" s="5" t="n">
        <v>-2685241</v>
      </c>
      <c r="C44" s="5" t="n">
        <v>-2265036</v>
      </c>
    </row>
    <row r="45">
      <c r="A45" s="4" t="inlineStr">
        <is>
          <t>Revenues</t>
        </is>
      </c>
      <c r="B45" s="5" t="n">
        <v>5276379</v>
      </c>
      <c r="C45" s="5" t="n">
        <v>24891694</v>
      </c>
    </row>
    <row r="46">
      <c r="A46" s="4" t="inlineStr">
        <is>
          <t>Net (Loss) Income Attributable to Non-Controlling Interest</t>
        </is>
      </c>
      <c r="B46" s="6" t="n">
        <v>-420205</v>
      </c>
      <c r="C46" s="6" t="n">
        <v>937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Sep. 24, 2022</t>
        </is>
      </c>
    </row>
    <row r="3">
      <c r="A3" s="3" t="inlineStr">
        <is>
          <t>Accounting Policies [Abstract]</t>
        </is>
      </c>
      <c r="B3" s="4" t="inlineStr">
        <is>
          <t xml:space="preserve"> </t>
        </is>
      </c>
    </row>
    <row r="4">
      <c r="A4" s="4" t="inlineStr">
        <is>
          <t>NATURE OF OPERATIONS</t>
        </is>
      </c>
      <c r="B4" s="4" t="inlineStr">
        <is>
          <t xml:space="preserve">1. NATURE
OF OPERATIONS MedMen
Enterprises Inc. and its subsidiaries over which the company has control (collectively, “MedMen”, the “Company”,
“we” or “us”) is a premier cannabis retailer based in the U.S. with an operational footprint in California, Nevada,
Illinois, Arizona, Massachusetts, and New York. MedMen offers a robust selection of high-quality products, including MedMen-owned brands
– MedMen Red and LuxLyte – through its premium retail stores, proprietary delivery service, as well as curbside and in-store
pick up. MedMen Buds provides exclusive access to promotions, product drops and content. As
of September 24, 2022, the Company owns 23 store locations across California (13), Nevada (3), Illinois (1), Arizona (1), Massachusetts
(1), and New York (4). The Company continues to market its assets in New York and thus classifies all assets and liabilities and profit
or loss allocable to its operations in the state of New York as discontinued operations. In August 2022, the Company completed the
sale of its operations in the state of Florida of which all assets and liabilities and profit or loss allocable to Florida are classified
as discontinued operations until the day of sale, or August 22, 2022. As of September 24, 2022, the remaining post-acquisition
assets and liabilities and profit or loss allocable to Florida have been reclassified as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2) - USD ($)</t>
        </is>
      </c>
      <c r="B1" s="2" t="inlineStr">
        <is>
          <t>3 Months Ended</t>
        </is>
      </c>
    </row>
    <row r="2">
      <c r="B2" s="2" t="inlineStr">
        <is>
          <t>Sep. 24, 2022</t>
        </is>
      </c>
      <c r="C2" s="2" t="inlineStr">
        <is>
          <t>Sep. 25, 2021</t>
        </is>
      </c>
    </row>
    <row r="3">
      <c r="A3" s="3" t="inlineStr">
        <is>
          <t>Accumulated Other Comprehensive Income (Loss) [Line Items]</t>
        </is>
      </c>
      <c r="B3" s="4" t="inlineStr">
        <is>
          <t xml:space="preserve"> </t>
        </is>
      </c>
      <c r="C3" s="4" t="inlineStr">
        <is>
          <t xml:space="preserve"> </t>
        </is>
      </c>
    </row>
    <row r="4">
      <c r="A4" s="4" t="inlineStr">
        <is>
          <t>Net (Loss) Income</t>
        </is>
      </c>
      <c r="B4" s="6" t="n">
        <v>4047901</v>
      </c>
      <c r="C4" s="6" t="n">
        <v>-60610031</v>
      </c>
    </row>
    <row r="5">
      <c r="A5" s="4" t="inlineStr">
        <is>
          <t>Venice Caregivers Foundation Inc [Member] | Non Controlling Interest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alance at beginning</t>
        </is>
      </c>
      <c r="B7" s="5" t="n">
        <v>-7043440</v>
      </c>
      <c r="C7" s="4" t="inlineStr">
        <is>
          <t xml:space="preserve"> </t>
        </is>
      </c>
    </row>
    <row r="8">
      <c r="A8" s="4" t="inlineStr">
        <is>
          <t>Net (Loss) Income</t>
        </is>
      </c>
      <c r="B8" s="5" t="n">
        <v>-494845</v>
      </c>
      <c r="C8" s="4" t="inlineStr">
        <is>
          <t xml:space="preserve"> </t>
        </is>
      </c>
    </row>
    <row r="9">
      <c r="A9" s="4" t="inlineStr">
        <is>
          <t>Balance at ending</t>
        </is>
      </c>
      <c r="B9" s="5" t="n">
        <v>-7538285</v>
      </c>
      <c r="C9" s="4" t="inlineStr">
        <is>
          <t xml:space="preserve"> </t>
        </is>
      </c>
    </row>
    <row r="10">
      <c r="A10" s="4" t="inlineStr">
        <is>
          <t>L A X Fund Two Group L L C [Member] | Non Controlling Interest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alance at beginning</t>
        </is>
      </c>
      <c r="B12" s="5" t="n">
        <v>-13976154</v>
      </c>
      <c r="C12" s="4" t="inlineStr">
        <is>
          <t xml:space="preserve"> </t>
        </is>
      </c>
    </row>
    <row r="13">
      <c r="A13" s="4" t="inlineStr">
        <is>
          <t>Net (Loss) Income</t>
        </is>
      </c>
      <c r="B13" s="5" t="n">
        <v>-810965</v>
      </c>
      <c r="C13" s="4" t="inlineStr">
        <is>
          <t xml:space="preserve"> </t>
        </is>
      </c>
    </row>
    <row r="14">
      <c r="A14" s="4" t="inlineStr">
        <is>
          <t>Balance at ending</t>
        </is>
      </c>
      <c r="B14" s="5" t="n">
        <v>-14787119</v>
      </c>
      <c r="C14" s="4" t="inlineStr">
        <is>
          <t xml:space="preserve"> </t>
        </is>
      </c>
    </row>
    <row r="15">
      <c r="A15" s="4" t="inlineStr">
        <is>
          <t>Natures Cure Inc [Member] | Non Controlling Interest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alance at beginning</t>
        </is>
      </c>
      <c r="B17" s="5" t="n">
        <v>18754558</v>
      </c>
      <c r="C17" s="4" t="inlineStr">
        <is>
          <t xml:space="preserve"> </t>
        </is>
      </c>
    </row>
    <row r="18">
      <c r="A18" s="4" t="inlineStr">
        <is>
          <t>Net (Loss) Income</t>
        </is>
      </c>
      <c r="B18" s="5" t="n">
        <v>885605</v>
      </c>
      <c r="C18" s="4" t="inlineStr">
        <is>
          <t xml:space="preserve"> </t>
        </is>
      </c>
    </row>
    <row r="19">
      <c r="A19" s="4" t="inlineStr">
        <is>
          <t>Balance at ending</t>
        </is>
      </c>
      <c r="B19" s="5" t="n">
        <v>19640163</v>
      </c>
      <c r="C19" s="4" t="inlineStr">
        <is>
          <t xml:space="preserve"> </t>
        </is>
      </c>
    </row>
    <row r="20">
      <c r="A20" s="4" t="inlineStr">
        <is>
          <t>Other Non Controlling Interests [Member] | Non Controlling Interest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 at beginning</t>
        </is>
      </c>
      <c r="B22" s="5" t="n">
        <v>-471717698</v>
      </c>
      <c r="C22" s="4" t="inlineStr">
        <is>
          <t xml:space="preserve"> </t>
        </is>
      </c>
    </row>
    <row r="23">
      <c r="A23" s="4" t="inlineStr">
        <is>
          <t>Net (Loss) Income</t>
        </is>
      </c>
      <c r="B23" s="5" t="n">
        <v>307893</v>
      </c>
      <c r="C23" s="4" t="inlineStr">
        <is>
          <t xml:space="preserve"> </t>
        </is>
      </c>
    </row>
    <row r="24">
      <c r="A24" s="4" t="inlineStr">
        <is>
          <t>Balance at ending</t>
        </is>
      </c>
      <c r="B24" s="5" t="n">
        <v>-471409805</v>
      </c>
      <c r="C24" s="4" t="inlineStr">
        <is>
          <t xml:space="preserve"> </t>
        </is>
      </c>
    </row>
    <row r="25">
      <c r="A25" s="4" t="inlineStr">
        <is>
          <t>Total [Member] | Non Controlling Interes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alance at beginning</t>
        </is>
      </c>
      <c r="B27" s="5" t="n">
        <v>-473982734</v>
      </c>
      <c r="C27" s="4" t="inlineStr">
        <is>
          <t xml:space="preserve"> </t>
        </is>
      </c>
    </row>
    <row r="28">
      <c r="A28" s="4" t="inlineStr">
        <is>
          <t>Net (Loss) Income</t>
        </is>
      </c>
      <c r="B28" s="5" t="n">
        <v>-112312</v>
      </c>
      <c r="C28" s="4" t="inlineStr">
        <is>
          <t xml:space="preserve"> </t>
        </is>
      </c>
    </row>
    <row r="29">
      <c r="A29" s="4" t="inlineStr">
        <is>
          <t>Balance at ending</t>
        </is>
      </c>
      <c r="B29" s="6" t="n">
        <v>-474095046</v>
      </c>
      <c r="C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HOLDERS’ EQUITY (Details Narrative)</t>
        </is>
      </c>
      <c r="B1" s="2" t="inlineStr">
        <is>
          <t>Sep. 24, 2022</t>
        </is>
      </c>
      <c r="C1" s="2" t="inlineStr">
        <is>
          <t>Jun. 25, 2022</t>
        </is>
      </c>
    </row>
    <row r="2">
      <c r="A2" s="4" t="inlineStr">
        <is>
          <t>MM CAN USA [Member]</t>
        </is>
      </c>
      <c r="B2" s="4" t="inlineStr">
        <is>
          <t xml:space="preserve"> </t>
        </is>
      </c>
      <c r="C2" s="4" t="inlineStr">
        <is>
          <t xml:space="preserve"> </t>
        </is>
      </c>
    </row>
    <row r="3">
      <c r="A3" s="4" t="inlineStr">
        <is>
          <t>Noncontrolling Interest, Ownership Percentage by Noncontrolling Owners</t>
        </is>
      </c>
      <c r="B3" s="8" t="n">
        <v>0.0474</v>
      </c>
      <c r="C3" s="8" t="n">
        <v>0.0476</v>
      </c>
    </row>
    <row r="4">
      <c r="A4" s="4" t="inlineStr">
        <is>
          <t>MM Enterprises USA [Member]</t>
        </is>
      </c>
      <c r="B4" s="4" t="inlineStr">
        <is>
          <t xml:space="preserve"> </t>
        </is>
      </c>
      <c r="C4" s="4" t="inlineStr">
        <is>
          <t xml:space="preserve"> </t>
        </is>
      </c>
    </row>
    <row r="5">
      <c r="A5" s="4" t="inlineStr">
        <is>
          <t>Noncontrolling Interest, Ownership Percentage by Noncontrolling Owners</t>
        </is>
      </c>
      <c r="B5" s="4" t="inlineStr">
        <is>
          <t xml:space="preserve"> </t>
        </is>
      </c>
      <c r="C5" s="8" t="n">
        <v>0.0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t>
        </is>
      </c>
      <c r="B1" s="2" t="inlineStr">
        <is>
          <t>3 Months Ended</t>
        </is>
      </c>
    </row>
    <row r="2">
      <c r="B2" s="2" t="inlineStr">
        <is>
          <t>Sep. 24, 2022</t>
        </is>
      </c>
      <c r="C2" s="2" t="inlineStr">
        <is>
          <t>Sep. 25, 2021</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863685</v>
      </c>
      <c r="C4" s="6" t="n">
        <v>3104077</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863685</v>
      </c>
      <c r="C7" s="5" t="n">
        <v>1216447</v>
      </c>
    </row>
    <row r="8">
      <c r="A8" s="4" t="inlineStr">
        <is>
          <t>Stock G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4" t="inlineStr">
        <is>
          <t xml:space="preserve"> </t>
        </is>
      </c>
      <c r="C10" s="5" t="n">
        <v>333333</v>
      </c>
    </row>
    <row r="11">
      <c r="A11" s="4" t="inlineStr">
        <is>
          <t>Restricted Stock G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4" t="inlineStr">
        <is>
          <t xml:space="preserve"> </t>
        </is>
      </c>
      <c r="C13" s="6" t="n">
        <v>15542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Details 1)</t>
        </is>
      </c>
      <c r="B1" s="2" t="inlineStr">
        <is>
          <t>3 Months Ended</t>
        </is>
      </c>
    </row>
    <row r="2">
      <c r="B2" s="2" t="inlineStr">
        <is>
          <t>Sep. 24, 2022 $ / shares shares</t>
        </is>
      </c>
    </row>
    <row r="3">
      <c r="A3" s="3" t="inlineStr">
        <is>
          <t>Share-Based Payment Arrangement [Abstract]</t>
        </is>
      </c>
      <c r="B3" s="4" t="inlineStr">
        <is>
          <t xml:space="preserve"> </t>
        </is>
      </c>
    </row>
    <row r="4">
      <c r="A4" s="4" t="inlineStr">
        <is>
          <t>Number of Stock Options, Beginning Balance | shares</t>
        </is>
      </c>
      <c r="B4" s="5" t="n">
        <v>8649673</v>
      </c>
    </row>
    <row r="5">
      <c r="A5" s="4" t="inlineStr">
        <is>
          <t>Weighted Average Exercise Price, Beginning Balance | $ / shares</t>
        </is>
      </c>
      <c r="B5" s="7" t="n">
        <v>1.35</v>
      </c>
    </row>
    <row r="6">
      <c r="A6" s="4" t="inlineStr">
        <is>
          <t>Number of Stock Options, Forfeited | shares</t>
        </is>
      </c>
      <c r="B6" s="5" t="n">
        <v>-205354</v>
      </c>
    </row>
    <row r="7">
      <c r="A7" s="4" t="inlineStr">
        <is>
          <t>Weighted Average Exercise Price, Forfeited | $ / shares</t>
        </is>
      </c>
      <c r="B7" s="7" t="n">
        <v>-3.39</v>
      </c>
    </row>
    <row r="8">
      <c r="A8" s="4" t="inlineStr">
        <is>
          <t>Number of Stock Options, Ending Balance | shares</t>
        </is>
      </c>
      <c r="B8" s="5" t="n">
        <v>8444319</v>
      </c>
    </row>
    <row r="9">
      <c r="A9" s="4" t="inlineStr">
        <is>
          <t>Weighted Average Exercise Price, Ending Balance | $ / shares</t>
        </is>
      </c>
      <c r="B9" s="7" t="n">
        <v>1.39</v>
      </c>
    </row>
    <row r="10">
      <c r="A10" s="4" t="inlineStr">
        <is>
          <t>Number of Stock Options, Stock Options Exercisable | shares</t>
        </is>
      </c>
      <c r="B10" s="5" t="n">
        <v>8037095</v>
      </c>
    </row>
    <row r="11">
      <c r="A11" s="4" t="inlineStr">
        <is>
          <t>Weighted Average Exercise Price, Stock Options Exercisable | $ / shares</t>
        </is>
      </c>
      <c r="B11" s="7" t="n">
        <v>1.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SHARE-BASED COMPENSATION (Details 2)</t>
        </is>
      </c>
      <c r="B1" s="2" t="inlineStr">
        <is>
          <t>Sep. 24, 2022 $ / shares shares</t>
        </is>
      </c>
    </row>
    <row r="2">
      <c r="A2" s="3" t="inlineStr">
        <is>
          <t>Share-Based Payment Arrangement [Abstract]</t>
        </is>
      </c>
      <c r="B2" s="4" t="inlineStr">
        <is>
          <t xml:space="preserve"> </t>
        </is>
      </c>
    </row>
    <row r="3">
      <c r="A3" s="4" t="inlineStr">
        <is>
          <t>LTIP Issued And Outstanding</t>
        </is>
      </c>
      <c r="B3" s="5" t="n">
        <v>19323878</v>
      </c>
    </row>
    <row r="4">
      <c r="A4" s="4" t="inlineStr">
        <is>
          <t>LLC Redeemable Units</t>
        </is>
      </c>
      <c r="B4" s="5" t="n">
        <v>725016</v>
      </c>
    </row>
    <row r="5">
      <c r="A5" s="4" t="inlineStr">
        <is>
          <t>Weighted Average grant date fair Value | $ / shares</t>
        </is>
      </c>
      <c r="B5" s="7" t="n">
        <v>0.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3)</t>
        </is>
      </c>
      <c r="B1" s="2" t="inlineStr">
        <is>
          <t>3 Months Ended</t>
        </is>
      </c>
    </row>
    <row r="2">
      <c r="B2" s="2" t="inlineStr">
        <is>
          <t>Sep. 24, 2022 $ / shares shares</t>
        </is>
      </c>
    </row>
    <row r="3">
      <c r="A3" s="3" t="inlineStr">
        <is>
          <t>Share-Based Payment Arrangement [Abstract]</t>
        </is>
      </c>
      <c r="B3" s="4" t="inlineStr">
        <is>
          <t xml:space="preserve"> </t>
        </is>
      </c>
    </row>
    <row r="4">
      <c r="A4" s="4" t="inlineStr">
        <is>
          <t>Issued And Outstanding, Beginning Balance</t>
        </is>
      </c>
      <c r="B4" s="5" t="n">
        <v>10998483</v>
      </c>
    </row>
    <row r="5">
      <c r="A5" s="4" t="inlineStr">
        <is>
          <t>Vested, Beginning Balance</t>
        </is>
      </c>
      <c r="B5" s="5" t="n">
        <v>4030460</v>
      </c>
      <c r="C5" s="4" t="inlineStr">
        <is>
          <t>[1]</t>
        </is>
      </c>
    </row>
    <row r="6">
      <c r="A6" s="4" t="inlineStr">
        <is>
          <t>Weighted average fair value at beginning | $ / shares</t>
        </is>
      </c>
      <c r="B6" s="7" t="n">
        <v>0.2</v>
      </c>
    </row>
    <row r="7">
      <c r="A7" s="4" t="inlineStr">
        <is>
          <t>Issued And Outstanding, Forfeiture of Restricted Stock</t>
        </is>
      </c>
      <c r="B7" s="5" t="n">
        <v>-1405788</v>
      </c>
      <c r="C7" s="4" t="inlineStr">
        <is>
          <t>[2]</t>
        </is>
      </c>
    </row>
    <row r="8">
      <c r="A8" s="4" t="inlineStr">
        <is>
          <t>Vested, Forfeiture of Restricted Stock</t>
        </is>
      </c>
      <c r="B8" s="4" t="inlineStr">
        <is>
          <t xml:space="preserve"> </t>
        </is>
      </c>
      <c r="C8" s="4" t="inlineStr">
        <is>
          <t>[1],[2]</t>
        </is>
      </c>
    </row>
    <row r="9">
      <c r="A9" s="4" t="inlineStr">
        <is>
          <t>Weighted Average fair Value, Forfeiture of Restricted Stock | $ / shares</t>
        </is>
      </c>
      <c r="B9" s="7" t="n">
        <v>-0.22</v>
      </c>
      <c r="C9" s="4" t="inlineStr">
        <is>
          <t>[2]</t>
        </is>
      </c>
    </row>
    <row r="10">
      <c r="A10" s="4" t="inlineStr">
        <is>
          <t>Vesting of Restricted Stock</t>
        </is>
      </c>
      <c r="B10" s="4" t="inlineStr">
        <is>
          <t xml:space="preserve"> </t>
        </is>
      </c>
    </row>
    <row r="11">
      <c r="A11" s="4" t="inlineStr">
        <is>
          <t>Vested, Vesting of Restricted Stock</t>
        </is>
      </c>
      <c r="B11" s="5" t="n">
        <v>1117081</v>
      </c>
      <c r="C11" s="4" t="inlineStr">
        <is>
          <t>[1]</t>
        </is>
      </c>
    </row>
    <row r="12">
      <c r="A12" s="4" t="inlineStr">
        <is>
          <t>WeightedAverage Fair Value, Vesting of Restricted Stock | $ / shares</t>
        </is>
      </c>
      <c r="B12" s="7" t="n">
        <v>0.22</v>
      </c>
    </row>
    <row r="13">
      <c r="A13" s="4" t="inlineStr">
        <is>
          <t>Issued And Outstanding, Ending Balance</t>
        </is>
      </c>
      <c r="B13" s="5" t="n">
        <v>9592695</v>
      </c>
    </row>
    <row r="14">
      <c r="A14" s="4" t="inlineStr">
        <is>
          <t>Vested, Ending Balance</t>
        </is>
      </c>
      <c r="B14" s="5" t="n">
        <v>5147541</v>
      </c>
      <c r="C14" s="4" t="inlineStr">
        <is>
          <t>[1]</t>
        </is>
      </c>
    </row>
    <row r="15">
      <c r="A15" s="4" t="inlineStr">
        <is>
          <t>Weighted average fair value at ending | $ / shares</t>
        </is>
      </c>
      <c r="B15" s="7" t="n">
        <v>0.2</v>
      </c>
    </row>
    <row r="16"/>
    <row r="17">
      <c r="A17" s="4" t="inlineStr">
        <is>
          <t>[1] Restricted
stock units were issued on September 24, 2021 and vests 37.5% on the first anniversary, 12.5% on the second anniversary, 37.5%
on the third anniversary, and 12.5% on the fourth anniversary of the grant date. Restricted
stock units were forfeited upon resignation of certain employees prior to their vesting during the three months ended September 24,
2022.</t>
        </is>
      </c>
    </row>
  </sheetData>
  <mergeCells count="5">
    <mergeCell ref="A1:A2"/>
    <mergeCell ref="B1:C1"/>
    <mergeCell ref="B2:C2"/>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2" customWidth="1" min="2" max="2"/>
  </cols>
  <sheetData>
    <row r="1">
      <c r="A1" s="1" t="inlineStr">
        <is>
          <t>SHARE-BASED COMPENSATION (Details 4) - Warrant [Member]</t>
        </is>
      </c>
      <c r="B1" s="2" t="inlineStr">
        <is>
          <t>3 Months Ended</t>
        </is>
      </c>
    </row>
    <row r="2">
      <c r="B2" s="2" t="inlineStr">
        <is>
          <t>Sep. 24, 2022 $ / shares shares</t>
        </is>
      </c>
    </row>
    <row r="3">
      <c r="A3" s="3" t="inlineStr">
        <is>
          <t>Class of Warrant or Right [Line Items]</t>
        </is>
      </c>
      <c r="B3" s="4" t="inlineStr">
        <is>
          <t xml:space="preserve"> </t>
        </is>
      </c>
    </row>
    <row r="4">
      <c r="A4" s="4" t="inlineStr">
        <is>
          <t>Beginning Balance</t>
        </is>
      </c>
      <c r="B4" s="5" t="n">
        <v>450134811</v>
      </c>
    </row>
    <row r="5">
      <c r="A5" s="4" t="inlineStr">
        <is>
          <t>Weighted Average Exercise Price, Beginning balance | $ / shares</t>
        </is>
      </c>
      <c r="B5" s="7" t="n">
        <v>0.25</v>
      </c>
    </row>
    <row r="6">
      <c r="A6" s="4" t="inlineStr">
        <is>
          <t>Expired</t>
        </is>
      </c>
      <c r="B6" s="5" t="n">
        <v>-2677535</v>
      </c>
    </row>
    <row r="7">
      <c r="A7" s="4" t="inlineStr">
        <is>
          <t>Weighted Average Exercise Price, Expired | $ / shares</t>
        </is>
      </c>
      <c r="B7" s="7" t="n">
        <v>-3.27</v>
      </c>
    </row>
    <row r="8">
      <c r="A8" s="4" t="inlineStr">
        <is>
          <t>Ending Balance</t>
        </is>
      </c>
      <c r="B8" s="5" t="n">
        <v>447457276</v>
      </c>
    </row>
    <row r="9">
      <c r="A9" s="4" t="inlineStr">
        <is>
          <t>Weighted Average Exercise Price, Ending | $ / shares</t>
        </is>
      </c>
      <c r="B9" s="7" t="n">
        <v>0.23</v>
      </c>
    </row>
    <row r="10">
      <c r="A10" s="4" t="inlineStr">
        <is>
          <t>[Subordinate Voting Shares [Member]]</t>
        </is>
      </c>
      <c r="B10" s="4" t="inlineStr">
        <is>
          <t xml:space="preserve"> </t>
        </is>
      </c>
    </row>
    <row r="11">
      <c r="A11" s="3" t="inlineStr">
        <is>
          <t>Class of Warrant or Right [Line Items]</t>
        </is>
      </c>
      <c r="B11" s="4" t="inlineStr">
        <is>
          <t xml:space="preserve"> </t>
        </is>
      </c>
    </row>
    <row r="12">
      <c r="A12" s="4" t="inlineStr">
        <is>
          <t>Beginning Balance</t>
        </is>
      </c>
      <c r="B12" s="5" t="n">
        <v>352704355</v>
      </c>
    </row>
    <row r="13">
      <c r="A13" s="4" t="inlineStr">
        <is>
          <t>Expired</t>
        </is>
      </c>
      <c r="B13" s="5" t="n">
        <v>-2677535</v>
      </c>
    </row>
    <row r="14">
      <c r="A14" s="4" t="inlineStr">
        <is>
          <t>Ending Balance</t>
        </is>
      </c>
      <c r="B14" s="5" t="n">
        <v>350026820</v>
      </c>
    </row>
    <row r="15">
      <c r="A15" s="4" t="inlineStr">
        <is>
          <t>Mm Can Usa Class B Redeemable Units [Member]</t>
        </is>
      </c>
      <c r="B15" s="4" t="inlineStr">
        <is>
          <t xml:space="preserve"> </t>
        </is>
      </c>
    </row>
    <row r="16">
      <c r="A16" s="3" t="inlineStr">
        <is>
          <t>Class of Warrant or Right [Line Items]</t>
        </is>
      </c>
      <c r="B16" s="4" t="inlineStr">
        <is>
          <t xml:space="preserve"> </t>
        </is>
      </c>
    </row>
    <row r="17">
      <c r="A17" s="4" t="inlineStr">
        <is>
          <t>Beginning Balance</t>
        </is>
      </c>
      <c r="B17" s="5" t="n">
        <v>97430456</v>
      </c>
    </row>
    <row r="18">
      <c r="A18" s="4" t="inlineStr">
        <is>
          <t>Expired</t>
        </is>
      </c>
      <c r="B18" s="4" t="inlineStr">
        <is>
          <t xml:space="preserve"> </t>
        </is>
      </c>
    </row>
    <row r="19">
      <c r="A19" s="4" t="inlineStr">
        <is>
          <t>Ending Balance</t>
        </is>
      </c>
      <c r="B19" s="5" t="n">
        <v>974304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Narrative)</t>
        </is>
      </c>
      <c r="B1" s="2" t="inlineStr">
        <is>
          <t>3 Months Ended</t>
        </is>
      </c>
    </row>
    <row r="2">
      <c r="B2" s="2" t="inlineStr">
        <is>
          <t>Sep. 24, 2022</t>
        </is>
      </c>
    </row>
    <row r="3">
      <c r="A3" s="4" t="inlineStr">
        <is>
          <t>Minimum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Period</t>
        </is>
      </c>
      <c r="B5" s="4" t="inlineStr">
        <is>
          <t>5 years</t>
        </is>
      </c>
    </row>
    <row r="6">
      <c r="A6" s="4" t="inlineStr">
        <is>
          <t>Maximum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t>
        </is>
      </c>
      <c r="B1" s="2" t="inlineStr">
        <is>
          <t>3 Months Ended</t>
        </is>
      </c>
    </row>
    <row r="2">
      <c r="B2" s="2" t="inlineStr">
        <is>
          <t>Sep. 24, 2022</t>
        </is>
      </c>
      <c r="C2" s="2" t="inlineStr">
        <is>
          <t>Sep. 25, 2021</t>
        </is>
      </c>
    </row>
    <row r="3">
      <c r="A3" s="3" t="inlineStr">
        <is>
          <t>Earnings Per Share [Abstract]</t>
        </is>
      </c>
      <c r="B3" s="4" t="inlineStr">
        <is>
          <t xml:space="preserve"> </t>
        </is>
      </c>
      <c r="C3" s="4" t="inlineStr">
        <is>
          <t xml:space="preserve"> </t>
        </is>
      </c>
    </row>
    <row r="4">
      <c r="A4" s="4" t="inlineStr">
        <is>
          <t>Net Loss from Continuing Operations Attributable to Shareholders of MedMen Enterprises, Inc.</t>
        </is>
      </c>
      <c r="B4" s="6" t="n">
        <v>-20146436</v>
      </c>
      <c r="C4" s="6" t="n">
        <v>-40883537</v>
      </c>
    </row>
    <row r="5">
      <c r="A5" s="4" t="inlineStr">
        <is>
          <t>Net Income (Loss) from Discontinued Operations</t>
        </is>
      </c>
      <c r="B5" s="5" t="n">
        <v>24306649</v>
      </c>
      <c r="C5" s="5" t="n">
        <v>-14446491</v>
      </c>
    </row>
    <row r="6">
      <c r="A6" s="4" t="inlineStr">
        <is>
          <t>Total Net Income (Loss)</t>
        </is>
      </c>
      <c r="B6" s="6" t="n">
        <v>4160213</v>
      </c>
      <c r="C6" s="6" t="n">
        <v>-55330028</v>
      </c>
    </row>
    <row r="7">
      <c r="A7" s="4" t="inlineStr">
        <is>
          <t>Weighted-Average Shares Outstanding - Basic and Diluted</t>
        </is>
      </c>
      <c r="B7" s="5" t="n">
        <v>1301659701</v>
      </c>
      <c r="C7" s="5" t="n">
        <v>942696052</v>
      </c>
    </row>
    <row r="8">
      <c r="A8" s="3" t="inlineStr">
        <is>
          <t>Earnings (Loss) Per Share - Basic and Diluted:</t>
        </is>
      </c>
      <c r="B8" s="4" t="inlineStr">
        <is>
          <t xml:space="preserve"> </t>
        </is>
      </c>
      <c r="C8" s="4" t="inlineStr">
        <is>
          <t xml:space="preserve"> </t>
        </is>
      </c>
    </row>
    <row r="9">
      <c r="A9" s="4" t="inlineStr">
        <is>
          <t>From Continuing Operations Attributable to Shareholders of MedMen Enterprises Inc.</t>
        </is>
      </c>
      <c r="B9" s="7" t="n">
        <v>-0.02</v>
      </c>
      <c r="C9" s="7" t="n">
        <v>-0.04</v>
      </c>
    </row>
    <row r="10">
      <c r="A10" s="4" t="inlineStr">
        <is>
          <t>From Discontinued Operations Attributable to Shareholders of MedMen Enterprises Inc.</t>
        </is>
      </c>
      <c r="B10" s="7" t="n">
        <v>0.02</v>
      </c>
      <c r="C10" s="7" t="n">
        <v>-0.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3 Months Ended</t>
        </is>
      </c>
    </row>
    <row r="2">
      <c r="B2" s="2" t="inlineStr">
        <is>
          <t>Sep. 24, 2022</t>
        </is>
      </c>
      <c r="C2" s="2" t="inlineStr">
        <is>
          <t>Sep. 25, 2021</t>
        </is>
      </c>
    </row>
    <row r="3">
      <c r="A3" s="3" t="inlineStr">
        <is>
          <t>General And Administrative Expenses</t>
        </is>
      </c>
      <c r="B3" s="4" t="inlineStr">
        <is>
          <t xml:space="preserve"> </t>
        </is>
      </c>
      <c r="C3" s="4" t="inlineStr">
        <is>
          <t xml:space="preserve"> </t>
        </is>
      </c>
    </row>
    <row r="4">
      <c r="A4" s="4" t="inlineStr">
        <is>
          <t>Salaries and Benefits</t>
        </is>
      </c>
      <c r="B4" s="6" t="n">
        <v>6858048</v>
      </c>
      <c r="C4" s="6" t="n">
        <v>9911488</v>
      </c>
    </row>
    <row r="5">
      <c r="A5" s="4" t="inlineStr">
        <is>
          <t>Professional Fees</t>
        </is>
      </c>
      <c r="B5" s="5" t="n">
        <v>1350848</v>
      </c>
      <c r="C5" s="5" t="n">
        <v>7430659</v>
      </c>
    </row>
    <row r="6">
      <c r="A6" s="4" t="inlineStr">
        <is>
          <t>Rent</t>
        </is>
      </c>
      <c r="B6" s="5" t="n">
        <v>3627925</v>
      </c>
      <c r="C6" s="5" t="n">
        <v>4754883</v>
      </c>
    </row>
    <row r="7">
      <c r="A7" s="4" t="inlineStr">
        <is>
          <t>Licenses, Fees and Taxes</t>
        </is>
      </c>
      <c r="B7" s="5" t="n">
        <v>1001669</v>
      </c>
      <c r="C7" s="5" t="n">
        <v>2537788</v>
      </c>
    </row>
    <row r="8">
      <c r="A8" s="4" t="inlineStr">
        <is>
          <t>Share-Based Compensation</t>
        </is>
      </c>
      <c r="B8" s="5" t="n">
        <v>863685</v>
      </c>
      <c r="C8" s="5" t="n">
        <v>1642853</v>
      </c>
    </row>
    <row r="9">
      <c r="A9" s="4" t="inlineStr">
        <is>
          <t>Deal Costs</t>
        </is>
      </c>
      <c r="B9" s="5" t="n">
        <v>429272</v>
      </c>
      <c r="C9" s="5" t="n">
        <v>1637587</v>
      </c>
    </row>
    <row r="10">
      <c r="A10" s="4" t="inlineStr">
        <is>
          <t>Other General and Administrative</t>
        </is>
      </c>
      <c r="B10" s="5" t="n">
        <v>3714670</v>
      </c>
      <c r="C10" s="5" t="n">
        <v>4733976</v>
      </c>
    </row>
    <row r="11">
      <c r="A11" s="4" t="inlineStr">
        <is>
          <t>Total General and Administrative Expenses</t>
        </is>
      </c>
      <c r="B11" s="6" t="n">
        <v>17846117</v>
      </c>
      <c r="C11" s="6" t="n">
        <v>32649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24,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paration The
accompanying Condensed Consolidated Financial Statements have been prepared on a going concern basis in accordance with generally accepted
accounting principles in the United States of America (“GAAP”), which contemplates the realization of assets and the satisfaction
of liabilities in the normal course of business,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5, 2022, as filed with the Securities and Exchange Commission on September 9, 2022 (the “2022
Form 10-K”). Going
Concern As
of September 24, 2022, the Company had cash and cash equivalents of $ 21.1
million and working capital deficit of $ 134.9
million. The Company has incurred net losses
from continuing operations of $ 20.3
million and $ 46.2
million for the three months ended September 24,
2022 and September 25, 2021, respectively. The conditions described above raise substantial doubt with respect to the Company’s
ability to meet its obligations for at least one year from the issuance of these Condensed Consolidated Financial Statements, and therefore,
to continue as a going concern. The
Company plans to continue to fund its operations through the implementation of its cost savings plan, and various strategic actions,
including the successful negotiations of lower costs of occupancy with its master lease landlord and other landlords, divesture of non-core
assets including but not limited to the current asset group held for sale, New York, as well continuing its on-going revenue strategy
of market expansion and retail revenue growth. The Company also needs to obtain an extension or a refinancing of its debt-in-default
with the secured senior lender. The annual operating plan for fiscal year 2023 estimates the Company will be able to manage ongoing operations.
However, its cash needs are significant and not achievable with the current cash flow from operations. If the above strategic actions,
for any reason, are inaccessible, it will have a significantly negative effect on the Company’s financial condition. Additionally,
management expects to continue to manage the Company’s operating expenses and reduce its projected cash requirements through reduction
of its expenses by delaying new store development, permanently or temporarily closing stores that are deemed to be performing below expectations,
and/or implementing other restructuring activities. Furthermore, COVID-19 and the impact the global pandemic on the broader retail environment
could also have a significant impact on the Company’s financial position, results of operations, equity and or its access to capital
and future financing. COVID-19 In
response to the COVID-19 pandemic, governmental authorities have enacted and implemented various recommendations and safety measures
in an attempt to limit the spread and magnitude of the pandemic. During the current reporting period, aspects of the Company’s
business continue to be affected by impacts of the COVID-19 pandemic, as the Company’s retail stores strive to operate within the
local rules and regulations of the states and localities in which the Company operates. While the Company saw continued recovery from
the impacts of the COVID 19-pandemic during the first quarter of 2023, the Company continues to closely monitor the potential impact
that a resurgence of the COVID-19 virus, including as a result of the emergence of new variants and strains, could have on the Company’s
operations. In the event that the Company were to experience widespread transmission of the virus at one or more of the Company’s
store or other facilities, the Company could suffer reputational harm or other potential liabilities. Further, the Company’s business
operations may be materially and adversely affected if a significant number of the Company’s employees are impacted by the virus.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With the exception of MME Florida, LLC, which the Company disposed on
August 22, 2022, the list of the Company’s subsidiaries included in the Company’s 2022 Form 10-K remain complete
as of September 24, 2022. 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2 Form 10-K, unless otherwise disclosed in these accompanying notes to the Condensed Consolidated Financial Statements for the
interim period ended September 24, 2022. Earnings
(Loss) per Share The
Company calculates basic loss per share by dividing net loss by the weighted-average number of common shares outstanding during the period.
Diluted earning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Reclassifications Certain
amounts reported in the Notes to the Condensed Consolidated Financial Statements as of June 25, 2022 have non-material
corrections and reclassified in order to conform to the current reporting period presentation. These non-material corrections and reclassifications
impacted leasehold improvements and furniture and fixtures in the amount of approximately $ 940,000 1,440,000 964,000 3,662,000 6,825,000 Recently
Adopted Accounting Standards In
May 2021, the FASB issued Accounting Standards Update (“ASU”) 2021-04, “ Debt—Modifications and Extinguishments
(Subtopic 470-50), Compensation—Stock Compensation (Topic 718), and Derivatives and Hedging—Contracts in Entity’s Own
Equity (Subtopic 815-40) Recently
Issued Accounting Standards In
March 2020, the FASB issued ASU 2020-04, “ Reference Rate Reform (Topic 848): Facilitation of the Effects of Reference Rate
Reform on Financial Reporting In
September 2022, the FASB issued ASU 2022-04, “ Liabilities – Supplier Finance Programs (Subtopic 405-5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THER OPERATING EXPENSE (Details) - USD ($)</t>
        </is>
      </c>
      <c r="B1" s="2" t="inlineStr">
        <is>
          <t>3 Months Ended</t>
        </is>
      </c>
    </row>
    <row r="2">
      <c r="B2" s="2" t="inlineStr">
        <is>
          <t>Sep. 24, 2022</t>
        </is>
      </c>
      <c r="C2" s="2" t="inlineStr">
        <is>
          <t>Sep. 25, 2021</t>
        </is>
      </c>
    </row>
    <row r="3">
      <c r="A3" s="3" t="inlineStr">
        <is>
          <t>Other Operating Income Expense</t>
        </is>
      </c>
      <c r="B3" s="4" t="inlineStr">
        <is>
          <t xml:space="preserve"> </t>
        </is>
      </c>
      <c r="C3" s="4" t="inlineStr">
        <is>
          <t xml:space="preserve"> </t>
        </is>
      </c>
    </row>
    <row r="4">
      <c r="A4" s="4" t="inlineStr">
        <is>
          <t>Loss on Disposals of Assets</t>
        </is>
      </c>
      <c r="B4" s="6" t="n">
        <v>205595</v>
      </c>
      <c r="C4" s="6" t="n">
        <v>15146</v>
      </c>
    </row>
    <row r="5">
      <c r="A5" s="4" t="inlineStr">
        <is>
          <t>Restructuring and Reorganization Expense</t>
        </is>
      </c>
      <c r="B5" s="5" t="n">
        <v>423793</v>
      </c>
      <c r="C5" s="5" t="n">
        <v>2378675</v>
      </c>
    </row>
    <row r="6">
      <c r="A6" s="4" t="inlineStr">
        <is>
          <t>Gain on Settlement of Accounts Payable</t>
        </is>
      </c>
      <c r="B6" s="5" t="n">
        <v>-74637</v>
      </c>
      <c r="C6" s="5" t="n">
        <v>-177990</v>
      </c>
    </row>
    <row r="7">
      <c r="A7" s="4" t="inlineStr">
        <is>
          <t>Gain on Lease Terminations</t>
        </is>
      </c>
      <c r="B7" s="5" t="n">
        <v>-1587650</v>
      </c>
      <c r="C7" s="4" t="inlineStr">
        <is>
          <t xml:space="preserve"> </t>
        </is>
      </c>
    </row>
    <row r="8">
      <c r="A8" s="4" t="inlineStr">
        <is>
          <t>Other Income</t>
        </is>
      </c>
      <c r="B8" s="5" t="n">
        <v>-1522219</v>
      </c>
      <c r="C8" s="5" t="n">
        <v>-16803</v>
      </c>
    </row>
    <row r="9">
      <c r="A9" s="4" t="inlineStr">
        <is>
          <t>Total Other Operating (Income) Expense</t>
        </is>
      </c>
      <c r="B9" s="6" t="n">
        <v>-2555118</v>
      </c>
      <c r="C9" s="6" t="n">
        <v>21990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THER OPERATING (INCOME) EXPENSE (Details Narrative)</t>
        </is>
      </c>
      <c r="B1" s="2" t="inlineStr">
        <is>
          <t>3 Months Ended</t>
        </is>
      </c>
    </row>
    <row r="2">
      <c r="B2" s="2" t="inlineStr">
        <is>
          <t>Sep. 24, 2022 USD ($)</t>
        </is>
      </c>
    </row>
    <row r="3">
      <c r="A3" s="3" t="inlineStr">
        <is>
          <t>Other Operating Income Expense</t>
        </is>
      </c>
      <c r="B3" s="4" t="inlineStr">
        <is>
          <t xml:space="preserve"> </t>
        </is>
      </c>
    </row>
    <row r="4">
      <c r="A4" s="4" t="inlineStr">
        <is>
          <t>Sublease income</t>
        </is>
      </c>
      <c r="B4" s="6" t="n">
        <v>15216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VISION FOR INCOME TAXES AND DEFERRED INCOME TAXES (Details) - USD ($)</t>
        </is>
      </c>
      <c r="B1" s="2" t="inlineStr">
        <is>
          <t>3 Months Ended</t>
        </is>
      </c>
    </row>
    <row r="2">
      <c r="B2" s="2" t="inlineStr">
        <is>
          <t>Sep. 24, 2022</t>
        </is>
      </c>
      <c r="C2" s="2" t="inlineStr">
        <is>
          <t>Sep. 25, 2021</t>
        </is>
      </c>
    </row>
    <row r="3">
      <c r="A3" s="3" t="inlineStr">
        <is>
          <t>Income Tax Disclosure [Abstract]</t>
        </is>
      </c>
      <c r="B3" s="4" t="inlineStr">
        <is>
          <t xml:space="preserve"> </t>
        </is>
      </c>
      <c r="C3" s="4" t="inlineStr">
        <is>
          <t xml:space="preserve"> </t>
        </is>
      </c>
    </row>
    <row r="4">
      <c r="A4" s="4" t="inlineStr">
        <is>
          <t>Loss from Continuing Operations Before Provision for Income Taxes</t>
        </is>
      </c>
      <c r="B4" s="6" t="n">
        <v>-18065206</v>
      </c>
      <c r="C4" s="6" t="n">
        <v>-26471632</v>
      </c>
    </row>
    <row r="5">
      <c r="A5" s="4" t="inlineStr">
        <is>
          <t>Income Tax Expense</t>
        </is>
      </c>
      <c r="B5" s="6" t="n">
        <v>-2193542</v>
      </c>
      <c r="C5" s="6" t="n">
        <v>-19691908</v>
      </c>
    </row>
    <row r="6">
      <c r="A6" s="4" t="inlineStr">
        <is>
          <t>Effective Tax Rate</t>
        </is>
      </c>
      <c r="B6" s="4" t="inlineStr">
        <is>
          <t>(12.00%)</t>
        </is>
      </c>
      <c r="C6" s="4" t="inlineStr">
        <is>
          <t>(74.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 FOR INCOME TAXES AND DEFERRED INCOME TAXES (Details Narrative)</t>
        </is>
      </c>
      <c r="B1" s="2" t="inlineStr">
        <is>
          <t>3 Months Ended</t>
        </is>
      </c>
    </row>
    <row r="2">
      <c r="B2" s="2" t="inlineStr">
        <is>
          <t>Sep. 24, 2022 USD ($)</t>
        </is>
      </c>
    </row>
    <row r="3">
      <c r="A3" s="3" t="inlineStr">
        <is>
          <t>Income Tax Disclosure [Abstract]</t>
        </is>
      </c>
      <c r="B3" s="4" t="inlineStr">
        <is>
          <t xml:space="preserve"> </t>
        </is>
      </c>
    </row>
    <row r="4">
      <c r="A4" s="4" t="inlineStr">
        <is>
          <t>Provision for income taxes and deferred income taxes description</t>
        </is>
      </c>
      <c r="B4" s="4" t="inlineStr">
        <is>
          <t>The
Company has approximately gross $12,230,000 (tax effected $3,240,000) of Canadian non-capital losses and $6,000,000 (tax effected $1,620,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000,000 of gross California net operating
losses which begin expiring in 2033 as of June 25, 2022. The Company has evaluated the realization of its California net operating
loss tax attribute and has determined under the more likely than not standard that $217,300,000 will not be realized.</t>
        </is>
      </c>
    </row>
    <row r="5">
      <c r="A5" s="4" t="inlineStr">
        <is>
          <t>Gross unrecognized tax benefits</t>
        </is>
      </c>
      <c r="B5" s="6" t="n">
        <v>18781424</v>
      </c>
    </row>
    <row r="6">
      <c r="A6" s="4" t="inlineStr">
        <is>
          <t>Net discrete tax expense</t>
        </is>
      </c>
      <c r="B6" s="6" t="n">
        <v>40799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3 Months Ended</t>
        </is>
      </c>
    </row>
    <row r="2">
      <c r="B2" s="2" t="inlineStr">
        <is>
          <t>Sep. 24, 2022 USD ($)</t>
        </is>
      </c>
    </row>
    <row r="3">
      <c r="A3" s="4" t="inlineStr">
        <is>
          <t>Board of Directors Chairman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Debt Instrument, Periodic Payment</t>
        </is>
      </c>
      <c r="B5" s="6" t="n">
        <v>2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t>
        </is>
      </c>
      <c r="B1" s="2" t="inlineStr">
        <is>
          <t>3 Months Ended</t>
        </is>
      </c>
    </row>
    <row r="2">
      <c r="B2" s="2" t="inlineStr">
        <is>
          <t>Sep. 24, 2022</t>
        </is>
      </c>
      <c r="C2" s="2" t="inlineStr">
        <is>
          <t>Sep. 25, 2021</t>
        </is>
      </c>
    </row>
    <row r="3">
      <c r="A3" s="3" t="inlineStr">
        <is>
          <t>Financing Receivable, Past Due [Line Items]</t>
        </is>
      </c>
      <c r="B3" s="4" t="inlineStr">
        <is>
          <t xml:space="preserve"> </t>
        </is>
      </c>
      <c r="C3" s="4" t="inlineStr">
        <is>
          <t xml:space="preserve"> </t>
        </is>
      </c>
    </row>
    <row r="4">
      <c r="A4" s="4" t="inlineStr">
        <is>
          <t>Total Revenue</t>
        </is>
      </c>
      <c r="B4" s="6" t="n">
        <v>33673689</v>
      </c>
      <c r="C4" s="6" t="n">
        <v>44076003</v>
      </c>
    </row>
    <row r="5">
      <c r="A5" s="4" t="inlineStr">
        <is>
          <t>Revenue from Continuing Operations</t>
        </is>
      </c>
      <c r="B5" s="5" t="n">
        <v>30044048</v>
      </c>
      <c r="C5" s="5" t="n">
        <v>36735904</v>
      </c>
    </row>
    <row r="6">
      <c r="A6" s="4" t="inlineStr">
        <is>
          <t>Revenue from Discontinued Operations</t>
        </is>
      </c>
      <c r="B6" s="5" t="n">
        <v>3629641</v>
      </c>
      <c r="C6" s="5" t="n">
        <v>7340099</v>
      </c>
    </row>
    <row r="7">
      <c r="A7" s="4" t="inlineStr">
        <is>
          <t>CALIFORNIA</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Revenue</t>
        </is>
      </c>
      <c r="B9" s="5" t="n">
        <v>19928985</v>
      </c>
      <c r="C9" s="5" t="n">
        <v>24626555</v>
      </c>
    </row>
    <row r="10">
      <c r="A10" s="4" t="inlineStr">
        <is>
          <t>NEVAD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Revenue</t>
        </is>
      </c>
      <c r="B12" s="5" t="n">
        <v>2997469</v>
      </c>
      <c r="C12" s="5" t="n">
        <v>4079151</v>
      </c>
    </row>
    <row r="13">
      <c r="A13" s="4" t="inlineStr">
        <is>
          <t>ILLINOI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Revenue</t>
        </is>
      </c>
      <c r="B15" s="5" t="n">
        <v>3542071</v>
      </c>
      <c r="C15" s="5" t="n">
        <v>4328602</v>
      </c>
    </row>
    <row r="16">
      <c r="A16" s="4" t="inlineStr">
        <is>
          <t>ARIZONA</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Revenue</t>
        </is>
      </c>
      <c r="B18" s="5" t="n">
        <v>2794648</v>
      </c>
      <c r="C18" s="5" t="n">
        <v>3701596</v>
      </c>
    </row>
    <row r="19">
      <c r="A19" s="4" t="inlineStr">
        <is>
          <t>MASSACHUSET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Revenue</t>
        </is>
      </c>
      <c r="B21" s="6" t="n">
        <v>780875</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ISCONTINUED OPERATIONS (Details) - USD ($)</t>
        </is>
      </c>
      <c r="B1" s="2" t="inlineStr">
        <is>
          <t>3 Months Ended</t>
        </is>
      </c>
    </row>
    <row r="2">
      <c r="B2" s="2" t="inlineStr">
        <is>
          <t>Sep. 24, 2022</t>
        </is>
      </c>
      <c r="C2" s="2" t="inlineStr">
        <is>
          <t>Sep. 25, 2021</t>
        </is>
      </c>
    </row>
    <row r="3">
      <c r="A3" s="3" t="inlineStr">
        <is>
          <t>Discontinued Operations and Disposal Groups [Abstract]</t>
        </is>
      </c>
      <c r="B3" s="4" t="inlineStr">
        <is>
          <t xml:space="preserve"> </t>
        </is>
      </c>
      <c r="C3" s="4" t="inlineStr">
        <is>
          <t xml:space="preserve"> </t>
        </is>
      </c>
    </row>
    <row r="4">
      <c r="A4" s="4" t="inlineStr">
        <is>
          <t>Revenue</t>
        </is>
      </c>
      <c r="B4" s="6" t="n">
        <v>3629641</v>
      </c>
      <c r="C4" s="6" t="n">
        <v>7340099</v>
      </c>
    </row>
    <row r="5">
      <c r="A5" s="4" t="inlineStr">
        <is>
          <t>Cost of Goods Sold</t>
        </is>
      </c>
      <c r="B5" s="5" t="n">
        <v>2103298</v>
      </c>
      <c r="C5" s="5" t="n">
        <v>5227553</v>
      </c>
    </row>
    <row r="6">
      <c r="A6" s="4" t="inlineStr">
        <is>
          <t>Gross Profit</t>
        </is>
      </c>
      <c r="B6" s="5" t="n">
        <v>1526343</v>
      </c>
      <c r="C6" s="5" t="n">
        <v>2112546</v>
      </c>
    </row>
    <row r="7">
      <c r="A7" s="3" t="inlineStr">
        <is>
          <t>Expenses:</t>
        </is>
      </c>
      <c r="B7" s="4" t="inlineStr">
        <is>
          <t xml:space="preserve"> </t>
        </is>
      </c>
      <c r="C7" s="4" t="inlineStr">
        <is>
          <t xml:space="preserve"> </t>
        </is>
      </c>
    </row>
    <row r="8">
      <c r="A8" s="4" t="inlineStr">
        <is>
          <t>General and Administrative</t>
        </is>
      </c>
      <c r="B8" s="5" t="n">
        <v>4983995</v>
      </c>
      <c r="C8" s="5" t="n">
        <v>5617595</v>
      </c>
    </row>
    <row r="9">
      <c r="A9" s="4" t="inlineStr">
        <is>
          <t>Sales and Marketing</t>
        </is>
      </c>
      <c r="B9" s="5" t="n">
        <v>43311</v>
      </c>
      <c r="C9" s="5" t="n">
        <v>103803</v>
      </c>
    </row>
    <row r="10">
      <c r="A10" s="4" t="inlineStr">
        <is>
          <t>Depreciation and Amortization</t>
        </is>
      </c>
      <c r="B10" s="5" t="n">
        <v>872895</v>
      </c>
      <c r="C10" s="5" t="n">
        <v>1221759</v>
      </c>
    </row>
    <row r="11">
      <c r="A11" s="4" t="inlineStr">
        <is>
          <t>Impairment Expense</t>
        </is>
      </c>
      <c r="B11" s="5" t="n">
        <v>-78433</v>
      </c>
      <c r="C11" s="4" t="inlineStr">
        <is>
          <t xml:space="preserve"> </t>
        </is>
      </c>
    </row>
    <row r="12">
      <c r="A12" s="4" t="inlineStr">
        <is>
          <t>Gain on Disposal of Assets and Other Income</t>
        </is>
      </c>
      <c r="B12" s="5" t="n">
        <v>-35659761</v>
      </c>
      <c r="C12" s="5" t="n">
        <v>-597591</v>
      </c>
    </row>
    <row r="13">
      <c r="A13" s="4" t="inlineStr">
        <is>
          <t>Total (Income) Expenses</t>
        </is>
      </c>
      <c r="B13" s="5" t="n">
        <v>-29837993</v>
      </c>
      <c r="C13" s="5" t="n">
        <v>6345566</v>
      </c>
    </row>
    <row r="14">
      <c r="A14" s="4" t="inlineStr">
        <is>
          <t>Income (Loss) from Discontinued Operations</t>
        </is>
      </c>
      <c r="B14" s="5" t="n">
        <v>31364336</v>
      </c>
      <c r="C14" s="5" t="n">
        <v>-4233020</v>
      </c>
    </row>
    <row r="15">
      <c r="A15" s="3" t="inlineStr">
        <is>
          <t>Other Expense:</t>
        </is>
      </c>
      <c r="B15" s="4" t="inlineStr">
        <is>
          <t xml:space="preserve"> </t>
        </is>
      </c>
      <c r="C15" s="4" t="inlineStr">
        <is>
          <t xml:space="preserve"> </t>
        </is>
      </c>
    </row>
    <row r="16">
      <c r="A16" s="4" t="inlineStr">
        <is>
          <t>Interest Expense</t>
        </is>
      </c>
      <c r="B16" s="5" t="n">
        <v>3761758</v>
      </c>
      <c r="C16" s="5" t="n">
        <v>4616829</v>
      </c>
    </row>
    <row r="17">
      <c r="A17" s="4" t="inlineStr">
        <is>
          <t>Accretion of Debt Discount and Loan Origination Fees</t>
        </is>
      </c>
      <c r="B17" s="5" t="n">
        <v>158079</v>
      </c>
      <c r="C17" s="5" t="n">
        <v>3540908</v>
      </c>
    </row>
    <row r="18">
      <c r="A18" s="4" t="inlineStr">
        <is>
          <t>Total Other Expense</t>
        </is>
      </c>
      <c r="B18" s="5" t="n">
        <v>3919837</v>
      </c>
      <c r="C18" s="5" t="n">
        <v>8157737</v>
      </c>
    </row>
    <row r="19">
      <c r="A19" s="4" t="inlineStr">
        <is>
          <t>Income (Loss) from Discontinued Operations Before Provision for Income Taxes</t>
        </is>
      </c>
      <c r="B19" s="5" t="n">
        <v>27444499</v>
      </c>
      <c r="C19" s="5" t="n">
        <v>-12390757</v>
      </c>
    </row>
    <row r="20">
      <c r="A20" s="4" t="inlineStr">
        <is>
          <t>Provision for Income Tax Benefit (Expense)</t>
        </is>
      </c>
      <c r="B20" s="5" t="n">
        <v>-3137850</v>
      </c>
      <c r="C20" s="5" t="n">
        <v>-2055734</v>
      </c>
    </row>
    <row r="21">
      <c r="A21" s="4" t="inlineStr">
        <is>
          <t>Net Income (Loss) from Discontinued Operations</t>
        </is>
      </c>
      <c r="B21" s="6" t="n">
        <v>24306649</v>
      </c>
      <c r="C21" s="6" t="n">
        <v>-144464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1) - USD ($)</t>
        </is>
      </c>
      <c r="B1" s="2" t="inlineStr">
        <is>
          <t>Sep. 24, 2022</t>
        </is>
      </c>
      <c r="C1" s="2" t="inlineStr">
        <is>
          <t>Jun. 25, 2022</t>
        </is>
      </c>
    </row>
    <row r="2">
      <c r="A2" s="3" t="inlineStr">
        <is>
          <t>Carrying Amounts of the Assets Included in Discontinued Operations:</t>
        </is>
      </c>
      <c r="B2" s="4" t="inlineStr">
        <is>
          <t xml:space="preserve"> </t>
        </is>
      </c>
      <c r="C2" s="4" t="inlineStr">
        <is>
          <t xml:space="preserve"> </t>
        </is>
      </c>
    </row>
    <row r="3">
      <c r="A3" s="4" t="inlineStr">
        <is>
          <t>Cash and Cash Equivalents</t>
        </is>
      </c>
      <c r="B3" s="6" t="n">
        <v>355378</v>
      </c>
      <c r="C3" s="6" t="n">
        <v>1124076</v>
      </c>
    </row>
    <row r="4">
      <c r="A4" s="4" t="inlineStr">
        <is>
          <t>Restricted Cash</t>
        </is>
      </c>
      <c r="B4" s="5" t="n">
        <v>5280</v>
      </c>
      <c r="C4" s="5" t="n">
        <v>5280</v>
      </c>
    </row>
    <row r="5">
      <c r="A5" s="4" t="inlineStr">
        <is>
          <t>Accounts Receivable and Prepaid Expenses</t>
        </is>
      </c>
      <c r="B5" s="5" t="n">
        <v>95048</v>
      </c>
      <c r="C5" s="5" t="n">
        <v>334621</v>
      </c>
    </row>
    <row r="6">
      <c r="A6" s="4" t="inlineStr">
        <is>
          <t>Inventory</t>
        </is>
      </c>
      <c r="B6" s="5" t="n">
        <v>2915345</v>
      </c>
      <c r="C6" s="5" t="n">
        <v>6866833</v>
      </c>
    </row>
    <row r="7">
      <c r="A7" s="3" t="inlineStr">
        <is>
          <t>TOTAL CURRENT ASSETS (1)</t>
        </is>
      </c>
      <c r="B7" s="4" t="inlineStr">
        <is>
          <t xml:space="preserve"> </t>
        </is>
      </c>
      <c r="C7" s="4" t="inlineStr">
        <is>
          <t xml:space="preserve"> </t>
        </is>
      </c>
    </row>
    <row r="8">
      <c r="A8" s="4" t="inlineStr">
        <is>
          <t>Property and Equipment, Net</t>
        </is>
      </c>
      <c r="B8" s="5" t="n">
        <v>9713565</v>
      </c>
      <c r="C8" s="5" t="n">
        <v>41273597</v>
      </c>
    </row>
    <row r="9">
      <c r="A9" s="4" t="inlineStr">
        <is>
          <t>Operating Lease Right-of-Use Assets</t>
        </is>
      </c>
      <c r="B9" s="5" t="n">
        <v>19780991</v>
      </c>
      <c r="C9" s="5" t="n">
        <v>31543058</v>
      </c>
    </row>
    <row r="10">
      <c r="A10" s="4" t="inlineStr">
        <is>
          <t>Intangible Assets, Net</t>
        </is>
      </c>
      <c r="B10" s="5" t="n">
        <v>10582559</v>
      </c>
      <c r="C10" s="5" t="n">
        <v>40799146</v>
      </c>
    </row>
    <row r="11">
      <c r="A11" s="4" t="inlineStr">
        <is>
          <t>Other Assets</t>
        </is>
      </c>
      <c r="B11" s="5" t="n">
        <v>458383</v>
      </c>
      <c r="C11" s="5" t="n">
        <v>1181795</v>
      </c>
    </row>
    <row r="12">
      <c r="A12" s="4" t="inlineStr">
        <is>
          <t>TOTAL ASSETS OF THE DISPOSAL GROUP CLASSIFIED AS HELD FOR SALE</t>
        </is>
      </c>
      <c r="B12" s="5" t="n">
        <v>43906549</v>
      </c>
      <c r="C12" s="5" t="n">
        <v>123128406</v>
      </c>
    </row>
    <row r="13">
      <c r="A13" s="3" t="inlineStr">
        <is>
          <t>Carrying Amounts of the Liabilities Included in Discontinued Operations:</t>
        </is>
      </c>
      <c r="B13" s="4" t="inlineStr">
        <is>
          <t xml:space="preserve"> </t>
        </is>
      </c>
      <c r="C13" s="4" t="inlineStr">
        <is>
          <t xml:space="preserve"> </t>
        </is>
      </c>
    </row>
    <row r="14">
      <c r="A14" s="4" t="inlineStr">
        <is>
          <t>Accounts Payable and Accrued Liabilities</t>
        </is>
      </c>
      <c r="B14" s="5" t="n">
        <v>2640664</v>
      </c>
      <c r="C14" s="5" t="n">
        <v>6295745</v>
      </c>
    </row>
    <row r="15">
      <c r="A15" s="4" t="inlineStr">
        <is>
          <t>Income Taxes Payable</t>
        </is>
      </c>
      <c r="B15" s="5" t="n">
        <v>-27904</v>
      </c>
      <c r="C15" s="5" t="n">
        <v>1671380</v>
      </c>
    </row>
    <row r="16">
      <c r="A16" s="4" t="inlineStr">
        <is>
          <t>Other Current Liabilities</t>
        </is>
      </c>
      <c r="B16" s="4" t="inlineStr">
        <is>
          <t xml:space="preserve"> </t>
        </is>
      </c>
      <c r="C16" s="5" t="n">
        <v>89069</v>
      </c>
    </row>
    <row r="17">
      <c r="A17" s="4" t="inlineStr">
        <is>
          <t>Current Portion of Operating Lease Liabilities</t>
        </is>
      </c>
      <c r="B17" s="5" t="n">
        <v>2605317</v>
      </c>
      <c r="C17" s="5" t="n">
        <v>4209512</v>
      </c>
    </row>
    <row r="18">
      <c r="A18" s="4" t="inlineStr">
        <is>
          <t>Current Portion of Finance Lease Liabilities</t>
        </is>
      </c>
      <c r="B18" s="4" t="inlineStr">
        <is>
          <t xml:space="preserve"> </t>
        </is>
      </c>
      <c r="C18" s="5" t="n">
        <v>174000</v>
      </c>
    </row>
    <row r="19">
      <c r="A19" s="3" t="inlineStr">
        <is>
          <t>TOTAL CURRENT LIABILITIES (1)</t>
        </is>
      </c>
      <c r="B19" s="4" t="inlineStr">
        <is>
          <t xml:space="preserve"> </t>
        </is>
      </c>
      <c r="C19" s="4" t="inlineStr">
        <is>
          <t xml:space="preserve"> </t>
        </is>
      </c>
    </row>
    <row r="20">
      <c r="A20" s="4" t="inlineStr">
        <is>
          <t>Operating Lease Liabilities, Net of Current Portion</t>
        </is>
      </c>
      <c r="B20" s="5" t="n">
        <v>19067840</v>
      </c>
      <c r="C20" s="5" t="n">
        <v>56410071</v>
      </c>
    </row>
    <row r="21">
      <c r="A21" s="4" t="inlineStr">
        <is>
          <t>Deferred Tax Liabilities</t>
        </is>
      </c>
      <c r="B21" s="5" t="n">
        <v>6250511</v>
      </c>
      <c r="C21" s="5" t="n">
        <v>6097597</v>
      </c>
    </row>
    <row r="22">
      <c r="A22" s="4" t="inlineStr">
        <is>
          <t>Notes Payable</t>
        </is>
      </c>
      <c r="B22" s="4" t="inlineStr">
        <is>
          <t xml:space="preserve"> </t>
        </is>
      </c>
      <c r="C22" s="5" t="n">
        <v>11100000</v>
      </c>
    </row>
    <row r="23">
      <c r="A23" s="3" t="inlineStr">
        <is>
          <t>TOTAL NON-CURRENT LIABILITIES (1)</t>
        </is>
      </c>
      <c r="B23" s="4" t="inlineStr">
        <is>
          <t xml:space="preserve"> </t>
        </is>
      </c>
      <c r="C23" s="4" t="inlineStr">
        <is>
          <t xml:space="preserve"> </t>
        </is>
      </c>
    </row>
    <row r="24">
      <c r="A24" s="4" t="inlineStr">
        <is>
          <t>TOTAL LIABILITIES OF THE DISPOSAL GROUP CLASSIFIED AS HELD FOR SALE</t>
        </is>
      </c>
      <c r="B24" s="6" t="n">
        <v>30536428</v>
      </c>
      <c r="C24" s="6" t="n">
        <v>860473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s>
  <sheetData>
    <row r="1">
      <c r="A1" s="1" t="inlineStr">
        <is>
          <t>DISCONTINUED OPERATIONS (Details Narrative) - USD ($)</t>
        </is>
      </c>
      <c r="B1" s="2" t="inlineStr">
        <is>
          <t>1 Months Ended</t>
        </is>
      </c>
      <c r="D1" s="2" t="inlineStr">
        <is>
          <t>3 Months Ended</t>
        </is>
      </c>
    </row>
    <row r="2">
      <c r="B2" s="2" t="inlineStr">
        <is>
          <t>Sep. 15, 2022</t>
        </is>
      </c>
      <c r="C2" s="2" t="inlineStr">
        <is>
          <t>Aug. 22, 2022</t>
        </is>
      </c>
      <c r="D2" s="2" t="inlineStr">
        <is>
          <t>Sep. 24,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Sales Price</t>
        </is>
      </c>
      <c r="B4" s="4" t="inlineStr">
        <is>
          <t xml:space="preserve"> </t>
        </is>
      </c>
      <c r="C4" s="6" t="n">
        <v>67000000</v>
      </c>
      <c r="D4" s="4" t="inlineStr">
        <is>
          <t xml:space="preserve"> </t>
        </is>
      </c>
    </row>
    <row r="5">
      <c r="A5" s="4" t="inlineStr">
        <is>
          <t>Sales in cash</t>
        </is>
      </c>
      <c r="B5" s="4" t="inlineStr">
        <is>
          <t xml:space="preserve"> </t>
        </is>
      </c>
      <c r="C5" s="5" t="n">
        <v>63000000</v>
      </c>
      <c r="D5" s="4" t="inlineStr">
        <is>
          <t xml:space="preserve"> </t>
        </is>
      </c>
    </row>
    <row r="6">
      <c r="A6" s="4" t="inlineStr">
        <is>
          <t>Liabilities assumed by buyer</t>
        </is>
      </c>
      <c r="B6" s="4" t="inlineStr">
        <is>
          <t xml:space="preserve"> </t>
        </is>
      </c>
      <c r="C6" s="5" t="n">
        <v>4000000</v>
      </c>
      <c r="D6" s="4" t="inlineStr">
        <is>
          <t xml:space="preserve"> </t>
        </is>
      </c>
    </row>
    <row r="7">
      <c r="A7" s="4" t="inlineStr">
        <is>
          <t>Buyer cash payment description</t>
        </is>
      </c>
      <c r="B7" s="4" t="inlineStr">
        <is>
          <t>The
Buyer made a cash payment of $40,000,000 at closing, a cash payment of $11,500,000 on September 15, 2022 and is required to make
one additional installment payment of $11,500,000 on or before March 15, 2023.</t>
        </is>
      </c>
      <c r="C7" s="4" t="inlineStr">
        <is>
          <t xml:space="preserve"> </t>
        </is>
      </c>
      <c r="D7" s="4" t="inlineStr">
        <is>
          <t xml:space="preserve"> </t>
        </is>
      </c>
    </row>
    <row r="8">
      <c r="A8" s="4" t="inlineStr">
        <is>
          <t>Proceeds from Other Debt</t>
        </is>
      </c>
      <c r="B8" s="4" t="inlineStr">
        <is>
          <t xml:space="preserve"> </t>
        </is>
      </c>
      <c r="C8" s="4" t="inlineStr">
        <is>
          <t xml:space="preserve"> </t>
        </is>
      </c>
      <c r="D8" s="6" t="n">
        <v>31599999</v>
      </c>
    </row>
    <row r="9">
      <c r="A9" s="4" t="inlineStr">
        <is>
          <t>Proceeds from Issuance of Debt</t>
        </is>
      </c>
      <c r="B9" s="4" t="inlineStr">
        <is>
          <t xml:space="preserve"> </t>
        </is>
      </c>
      <c r="C9" s="4" t="inlineStr">
        <is>
          <t xml:space="preserve"> </t>
        </is>
      </c>
      <c r="D9" s="5" t="n">
        <v>19558947</v>
      </c>
    </row>
    <row r="10">
      <c r="A10" s="4" t="inlineStr">
        <is>
          <t>Remains due and payable</t>
        </is>
      </c>
      <c r="B10" s="4" t="inlineStr">
        <is>
          <t xml:space="preserve"> </t>
        </is>
      </c>
      <c r="C10" s="4" t="inlineStr">
        <is>
          <t xml:space="preserve"> </t>
        </is>
      </c>
      <c r="D10" s="6" t="n">
        <v>11500000</v>
      </c>
    </row>
    <row r="11">
      <c r="A11" s="4" t="inlineStr">
        <is>
          <t>Gain (Loss) on Disposition of Assets for Financial Service Operations</t>
        </is>
      </c>
      <c r="B11" s="4" t="inlineStr">
        <is>
          <t xml:space="preserve"> </t>
        </is>
      </c>
      <c r="C11" s="6" t="n">
        <v>31719833</v>
      </c>
      <c r="D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24, 2022</t>
        </is>
      </c>
    </row>
    <row r="3">
      <c r="A3" s="3" t="inlineStr">
        <is>
          <t>Inventory Disclosure [Abstract]</t>
        </is>
      </c>
      <c r="B3" s="4" t="inlineStr">
        <is>
          <t xml:space="preserve"> </t>
        </is>
      </c>
    </row>
    <row r="4">
      <c r="A4" s="4" t="inlineStr">
        <is>
          <t>INVENTORY</t>
        </is>
      </c>
      <c r="B4" s="4" t="inlineStr">
        <is>
          <t xml:space="preserve">3. INVENTORY Inventory
consists of the following:
Schedule
of inventories
September 24, June 25,
2022 2022
Raw
Materials $ 612,901 $ 521,777
Work-in-Process 1,142,397 671,541
Finished
Goods 7,362,511 8,817,413
Total
Inventory $ 9,117,809 $ 10,010,731 During
the three months ended September 24, 2022 and September 25, 2021, the Company recognized impairment of nil and $ 864,314 ,
respectively, to write down inventory to its net realizable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0:10:24Z</dcterms:created>
  <dcterms:modified xmlns:dcterms="http://purl.org/dc/terms/" xmlns:xsi="http://www.w3.org/2001/XMLSchema-instance" xsi:type="dcterms:W3CDTF">2022-11-03T10:10:24Z</dcterms:modified>
</cp:coreProperties>
</file>